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ature of the Business and Oper" sheetId="7" r:id="rId7"/>
    <s:sheet name="Stock-Based Compensation" sheetId="8" r:id="rId8"/>
    <s:sheet name="Computation of Net Loss per Com" sheetId="9" r:id="rId9"/>
    <s:sheet name="Fair Value Measurements" sheetId="10" r:id="rId10"/>
    <s:sheet name="Accounts Receivable" sheetId="11" r:id="rId11"/>
    <s:sheet name="Inventory" sheetId="12" r:id="rId12"/>
    <s:sheet name="Accounts Payable and Accrued Ex" sheetId="13" r:id="rId13"/>
    <s:sheet name="Income Taxes" sheetId="14" r:id="rId14"/>
    <s:sheet name="Restructuring" sheetId="15" r:id="rId15"/>
    <s:sheet name="Debt" sheetId="16" r:id="rId16"/>
    <s:sheet name="Warrants and Derivative Liabili" sheetId="17" r:id="rId17"/>
    <s:sheet name="Stockholders' Equity" sheetId="18" r:id="rId18"/>
    <s:sheet name="Commitments and Contingencies" sheetId="19" r:id="rId19"/>
    <s:sheet name="Minority Investments" sheetId="20" r:id="rId20"/>
    <s:sheet name="Business Segments" sheetId="21" r:id="rId21"/>
    <s:sheet name="Recent Accounting Pronouncement" sheetId="22" r:id="rId22"/>
    <s:sheet name="Subsequent Events" sheetId="23" r:id="rId23"/>
    <s:sheet name="Stock-Based Compensation (Table" sheetId="24" r:id="rId24"/>
    <s:sheet name="Computation of Net Loss per C25" sheetId="25" r:id="rId25"/>
    <s:sheet name="Fair Value Measurements (Tables" sheetId="26" r:id="rId26"/>
    <s:sheet name="Accounts Receivable (Tables)" sheetId="27" r:id="rId27"/>
    <s:sheet name="Inventory (Tables)" sheetId="28" r:id="rId28"/>
    <s:sheet name="Accounts Payable and Accrued 29" sheetId="29" r:id="rId29"/>
    <s:sheet name="Restructuring (Tables)" sheetId="30" r:id="rId30"/>
    <s:sheet name="Warrants and Derivative Liabi31" sheetId="31" r:id="rId31"/>
    <s:sheet name="Minority Investments (Tables)" sheetId="32" r:id="rId32"/>
    <s:sheet name="Business Segments (Tables)" sheetId="33" r:id="rId33"/>
    <s:sheet name="Nature of the Business and Op34" sheetId="34" r:id="rId34"/>
    <s:sheet name="Stock-Based Compensation - Summ" sheetId="35" r:id="rId35"/>
    <s:sheet name="Stock-Based Compensation - Addi" sheetId="36" r:id="rId36"/>
    <s:sheet name="Stock-Based Compensation - Sche" sheetId="37" r:id="rId37"/>
    <s:sheet name="Computation of Net Loss Per C38" sheetId="38" r:id="rId38"/>
    <s:sheet name="Computation of Net Loss Per C39" sheetId="39" r:id="rId39"/>
    <s:sheet name="Fair Value Measurements - Sched" sheetId="40" r:id="rId40"/>
    <s:sheet name="Fair Value Measurements - Sch41" sheetId="41" r:id="rId41"/>
    <s:sheet name="Fair Value Measurements - Addit" sheetId="42" r:id="rId42"/>
    <s:sheet name="Accounts Receivable - Schedule " sheetId="43" r:id="rId43"/>
    <s:sheet name="Inventory - Schedule of Invento" sheetId="44" r:id="rId44"/>
    <s:sheet name="Inventory - Additional Informat" sheetId="45" r:id="rId45"/>
    <s:sheet name="Accounts Payable and Accrued 46" sheetId="46" r:id="rId46"/>
    <s:sheet name="Accounts Payable and Accrued 47" sheetId="47" r:id="rId47"/>
    <s:sheet name="Accounts Payable and Accrued 48" sheetId="48" r:id="rId48"/>
    <s:sheet name="Income Taxes - Additional Infor" sheetId="49" r:id="rId49"/>
    <s:sheet name="Restructuring - Additional Info" sheetId="50" r:id="rId50"/>
    <s:sheet name="Restructuring - Schedule of Res" sheetId="51" r:id="rId51"/>
    <s:sheet name="Debt - Additional Information (" sheetId="52" r:id="rId52"/>
    <s:sheet name="Warrants and Derivative Liabi53" sheetId="53" r:id="rId53"/>
    <s:sheet name="Warrants and Derivative Liabi54" sheetId="54" r:id="rId54"/>
    <s:sheet name="Stockholders' Equity - Addition" sheetId="55" r:id="rId55"/>
    <s:sheet name="Commitments and Contingencies -" sheetId="56" r:id="rId56"/>
    <s:sheet name="Minority Investments - Addition" sheetId="57" r:id="rId57"/>
    <s:sheet name="Minority Investments - Schedule" sheetId="58" r:id="rId58"/>
    <s:sheet name="Business Segments - Additional " sheetId="59" r:id="rId59"/>
    <s:sheet name="Business Segments - Operating R" sheetId="60" r:id="rId60"/>
    <s:sheet name="Business Segments - Total Busin" sheetId="61" r:id="rId61"/>
    <s:sheet name="Business Segments - Schedule of" sheetId="62" r:id="rId62"/>
  </s:sheets>
  <s:definedNames/>
  <s:calcPr calcId="124519" calcMode="auto" fullCalcOnLoad="1"/>
</s:workbook>
</file>

<file path=xl/sharedStrings.xml><?xml version="1.0" encoding="utf-8"?>
<sst xmlns="http://schemas.openxmlformats.org/spreadsheetml/2006/main" uniqueCount="595">
  <si>
    <t>Document and Entity Information - shares</t>
  </si>
  <si>
    <t>6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2</t>
  </si>
  <si>
    <t>Entity Registrant Name</t>
  </si>
  <si>
    <t>AMERICAN SUPERCONDUCTOR CORP /DE/</t>
  </si>
  <si>
    <t>Trading Symbol</t>
  </si>
  <si>
    <t>AMSC</t>
  </si>
  <si>
    <t>Entity Central Index Key</t>
  </si>
  <si>
    <t>Current Fiscal Year End Date</t>
  </si>
  <si>
    <t>--03-31</t>
  </si>
  <si>
    <t>Entity Filer Category</t>
  </si>
  <si>
    <t>Accelerated Filer</t>
  </si>
  <si>
    <t>Entity Common Stock, Shares Outstanding</t>
  </si>
  <si>
    <t>Unaudited Condensed Consolidated Balance Sheets - USD ($) $ in Thousands</t>
  </si>
  <si>
    <t>Mar. 31, 2015</t>
  </si>
  <si>
    <t>Current assets:</t>
  </si>
  <si>
    <t>Cash and cash equivalents</t>
  </si>
  <si>
    <t>Accounts receivable, net</t>
  </si>
  <si>
    <t>Inventory</t>
  </si>
  <si>
    <t>Prepaid expenses and other current assets</t>
  </si>
  <si>
    <t>Restricted cash</t>
  </si>
  <si>
    <t>Total current assets</t>
  </si>
  <si>
    <t>Property, plant and equipment, net</t>
  </si>
  <si>
    <t>Intangibles, net</t>
  </si>
  <si>
    <t>Deferred tax assets</t>
  </si>
  <si>
    <t>Other assets</t>
  </si>
  <si>
    <t>Total assets</t>
  </si>
  <si>
    <t>Current liabilities:</t>
  </si>
  <si>
    <t>Accounts payable and accrued expenses</t>
  </si>
  <si>
    <t>Note payable, current portion, net of discount of $136 as of September 30, 2015 and $244 as of March 31, 2015</t>
  </si>
  <si>
    <t>Derivative liabilities</t>
  </si>
  <si>
    <t>Deferred revenue</t>
  </si>
  <si>
    <t>Deferred tax liabilities</t>
  </si>
  <si>
    <t>Total current liabilities</t>
  </si>
  <si>
    <t>Note payable, net of discount of $191 as of September 30, 2015 and $290 as of March 31, 2015</t>
  </si>
  <si>
    <t>Other liabilities</t>
  </si>
  <si>
    <t>Total liabilities</t>
  </si>
  <si>
    <t>Commitments and contingencies (Note 13)</t>
  </si>
  <si>
    <t xml:space="preserve"> </t>
  </si>
  <si>
    <t>Stockholders' equity:</t>
  </si>
  <si>
    <t>Common stock</t>
  </si>
  <si>
    <t>Additional paid-in capital</t>
  </si>
  <si>
    <t>Treasury stock, at cost</t>
  </si>
  <si>
    <t>Accumulated other comprehensive income (loss)</t>
  </si>
  <si>
    <t>Accumulated deficit</t>
  </si>
  <si>
    <t>Total stockholders' equity</t>
  </si>
  <si>
    <t>Total liabilities and stockholders' equity</t>
  </si>
  <si>
    <t>Unaudited Condensed Consolidated Balance Sheets (Parenthetical) - USD ($) $ in Thousands</t>
  </si>
  <si>
    <t>Statement Of Financial Position [Abstract]</t>
  </si>
  <si>
    <t>Note payable, Unamortized Discount, Current</t>
  </si>
  <si>
    <t>Note payable, Unamortized Discount, Noncurrent</t>
  </si>
  <si>
    <t>Unaudited Condensed Consolidated Statements of Operations - USD ($) shares in Thousands, $ in Thousands</t>
  </si>
  <si>
    <t>3 Months Ended</t>
  </si>
  <si>
    <t>Sep. 30, 2014</t>
  </si>
  <si>
    <t>Income Statement [Abstract]</t>
  </si>
  <si>
    <t>Revenues</t>
  </si>
  <si>
    <t>Cost and operating expenses:</t>
  </si>
  <si>
    <t>Cost of revenues</t>
  </si>
  <si>
    <t>Research and development</t>
  </si>
  <si>
    <t>Selling, general and administrative</t>
  </si>
  <si>
    <t>Arbitration award expense</t>
  </si>
  <si>
    <t>Restructuring and impairments</t>
  </si>
  <si>
    <t>Amortization of acquisition related intangibles</t>
  </si>
  <si>
    <t>Total operating expenses</t>
  </si>
  <si>
    <t>Operating loss</t>
  </si>
  <si>
    <t>Change in fair value of derivatives and warrants</t>
  </si>
  <si>
    <t>Interest expense, net</t>
  </si>
  <si>
    <t>Other (expense) income, net</t>
  </si>
  <si>
    <t>Loss before income tax expense</t>
  </si>
  <si>
    <t>Income tax expense</t>
  </si>
  <si>
    <t>Net loss</t>
  </si>
  <si>
    <t>Net loss per common share</t>
  </si>
  <si>
    <t>Basic</t>
  </si>
  <si>
    <t>Diluted</t>
  </si>
  <si>
    <t>Weighted average number of common shares outstanding</t>
  </si>
  <si>
    <t>Unaudited Condensed Consolidated Statements of Comprehensive (Loss) Income - USD ($) $ in Thousands</t>
  </si>
  <si>
    <t>Statement Of Income And Comprehensive Income [Abstract]</t>
  </si>
  <si>
    <t>Other comprehensive (loss) income, net of tax:</t>
  </si>
  <si>
    <t>Foreign currency translation (losses) gains</t>
  </si>
  <si>
    <t>Total other comprehensive (loss) income, net of tax</t>
  </si>
  <si>
    <t>Comprehensive loss</t>
  </si>
  <si>
    <t>Unaudited Condensed Consolidated Statements of Cash Flows - USD ($) $ in Thousands</t>
  </si>
  <si>
    <t>Cash flows from operating activities:</t>
  </si>
  <si>
    <t>Adjustments to reconcile net loss to net cash used in operations:</t>
  </si>
  <si>
    <t>Depreciation and amortization</t>
  </si>
  <si>
    <t>Stock-based compensation expense</t>
  </si>
  <si>
    <t>Impairment of long-lived and intangible assets</t>
  </si>
  <si>
    <t>Provision for excess and obsolete inventory</t>
  </si>
  <si>
    <t>Write-off prepaid taxes</t>
  </si>
  <si>
    <t>Loss on minority interest investments</t>
  </si>
  <si>
    <t>Non-cash interest expense</t>
  </si>
  <si>
    <t>Other non-cash items</t>
  </si>
  <si>
    <t>Changes in operating asset and liability accounts:</t>
  </si>
  <si>
    <t>Accounts receivable</t>
  </si>
  <si>
    <t>Accrued arbitration liability</t>
  </si>
  <si>
    <t>Net cash used in operating activities</t>
  </si>
  <si>
    <t>Cash flows from investing activities:</t>
  </si>
  <si>
    <t>Purchase of property, plant and equipment</t>
  </si>
  <si>
    <t>Proceeds from the sale of property, plant and equipment</t>
  </si>
  <si>
    <t>Change in restricted cash</t>
  </si>
  <si>
    <t>Change in other assets</t>
  </si>
  <si>
    <t>Net cash (used in) provided by investing activities</t>
  </si>
  <si>
    <t>Cash flows from financing activities:</t>
  </si>
  <si>
    <t>Employee taxes paid related to net settlement of equity awards</t>
  </si>
  <si>
    <t>Repayment of debt</t>
  </si>
  <si>
    <t>Proceeds from public equity offering, net</t>
  </si>
  <si>
    <t>Proceeds from exercise of employee stock options and ESPP</t>
  </si>
  <si>
    <t>Net cash provided by financing activities</t>
  </si>
  <si>
    <t>Effect of exchange rate changes on cash and cash equivalents</t>
  </si>
  <si>
    <t>Net increase/(decrease) in cash and cash equivalents</t>
  </si>
  <si>
    <t>Cash and cash equivalents at beginning of year</t>
  </si>
  <si>
    <t>Cash and cash equivalents at end of year</t>
  </si>
  <si>
    <t>Supplemental schedule of cash flow information:</t>
  </si>
  <si>
    <t>Cash paid for income taxes, net of refunds</t>
  </si>
  <si>
    <t>Issuance of common stock to settle liabilities</t>
  </si>
  <si>
    <t>Cash paid for interest</t>
  </si>
  <si>
    <t>Nature of the Business and Operations and Liquidity</t>
  </si>
  <si>
    <t>Organization Consolidation And Presentation Of Financial Statements [Abstract]</t>
  </si>
  <si>
    <t xml:space="preserve">1. Nature of the Business and Operations and Liquidity Nature of the Business and Operations American Superconductor Corporation (“AMSC” or the “Company”) was founded on April 9, 1987. The Company is a leading provider of megawatt-scale solutions that lower the cost of wind power and enhance the performance of the power grid. In the wind power market, the Company enables manufacturers to field wind turbines through its advanced engineering, support services and power electronics products. In the power grid market, the Company enables electric utilities and renewable energy project developers to connect, transmit and distribute power through its transmission planning services and power electronics and superconductor-based products. The Company’s wind and power grid products and services provide exceptional reliability, security, efficiency and affordability to its customers. These unaudited condensed consolidated financial statements of the Company have been prepared on a going concern basis in accordance with United States generally accepted accounting principles (“GAAP”) and the Securities and Exchange Commission’s (“SEC”) instructions to Form 10-Q. The going concern basis of presentation assumes that the Company will continue operations and will be able to realize its assets and discharge its liabilities and commitments in the normal course of business. Certain information and footnote disclosures normally included in the financial statements prepared in accordance with GAAP have been condensed or omitted pursuant to those instructions. The year-end condensed balance sheet data was derived from audited financial statements but does not include all disclosures required by GAAP. The unaudited condensed consolidated financial statements, in the opinion of management, reflect all adjustments (consisting of normal recurring adjustments) necessary for a fair statement of the results for the interim periods ended September 30, 2015 and 2014 and the financial position at September 30, 2015. On March 24, 2015, the Company effected a 1-for-10 reverse stock split of its common stock. Trading of the Company’s common stock reflected the reverse stock split beginning on March 25, 2015. Unless otherwise indicated, all historical references to shares of common stock, shares of restricted stock, restricted stock units, shares underlying options, warrants or calculations that use common stock for per share financial reporting have been adjusted for comparative purposes to reflect the impact of the 1-for-10 reverse stock split as if it had occurred at the beginning of the earliest period presented. Liquidity The Company has experienced recurring operating losses and as of September 30, 2015, the Company had an accumulated deficit of $921.9 million. In addition, the Company has experienced recurring negative operating cash flows. At September 30, 2015, the Company had cash and cash equivalents of $32.6 million. Cash used in operations for the six months ended September 30, 2015 was $7.8 million. From April 1, 2011 through the date of this filing, the Company has reduced its global workforce substantially. The Company is currently in the process of consolidating certain business operations to reduce facility costs. As of September 30, 2015, the Company had a global workforce of 303 persons. The Company plans to closely monitor its expenses and if required, expects to further reduce operating costs and capital spending to enhance liquidity. Over the last several years, the Company has entered into several debt and equity financing arrangements in order to enhance liquidity. Since April 1, 2012, the Company has generated aggregate cash flows from financing activities of $74.0 million. This amount includes proceeds from an April 2015 equity offering, which generated net proceeds of approximately $22.3 million, after deducting underwriting discounts and commissions and estimated offering expenses payable by the Company. See Note 10, “Debt”, and Note 12 “Stockholders Equity” for further discussion of these financing arrangements. The Company believes that it is in compliance with the covenants and restrictions included in the agreements governing its debt arrangements as of September 30, 2015. The Company believes it has sufficient liquidity to fund its operations, capital expenditures and scheduled cash payments under its debt obligations for the next twelve months. The Company’s liquidity is highly dependent on, its ability to increase revenues, its ability to control its operating costs, its ability to maintain compliance with the covenants and restrictions on its debt obligations (or obtain waivers from its lender in the event of non-compliance), and its ability to raise additional capital, if necessary. There can be no assurance that the Company will be able to continue to raise additional capital from other sources or execute on any other means of improving liquidity described above. On October 6, 2015, 100% of the outstanding common stock of Blade Dynamics was acquired by a subsidiary of General Electric Company. After deducting transaction expenses, the Company received net proceeds of $2.5 million from the sale, which will be recorded as a gain in the third fiscal quarter ending December 31, 2015. Additionally, under the terms of the purchase agreement, the Company may be entitled to receive up to an additional $1.6 million in proceeds, upon the successful achievement of certain milestones by Blade Dynamics over the next three years. The Company had recorded a charge of $3.5 million during the six months ended September 30, 2014 to fully impair its investment in Blade Dynamics. The Company no longer believes its investment in Tres Amigas, LLC, a Delaware limited liability company (“Tres Amigas”) is recoverable. The Company fully impaired its remaining investment, recording a charge of $0.7 million during the six months ended September 30, 2015. (See Note 14, “Minority Investments”, for further information about such investment). </t>
  </si>
  <si>
    <t>Stock-Based Compensation</t>
  </si>
  <si>
    <t>Disclosure Of Compensation Related Costs Sharebased Payments [Abstract]</t>
  </si>
  <si>
    <t>2. Stock-Based Compensation The Company accounts for its stock-based compensation at fair value. The following table summarizes stock-based compensation expense by financial statement line item for the three and six months ended September 30, 2015 and 2014 (in thousands):
Three months ended September 30,
Six months ended September 30,
2015
2014
2015
2014
Cost of revenues
$
61
$
194
$
158
$
346
Research and development
87
521
283
1,000
Selling, general and administrative
558
803
1,393
1,753
Total
$
706
$
1,518
$
1,834
$
3,099
During the six months ended September 30, 2015, the Company granted 392,689 restricted stock awards. These awards generally vest over 3 years. During the six months ended September 30, 2014, the Company granted 100,000 stock options and 319,250 restricted stock awards. The stock options vest over 5 years, and the restricted stock awards generally vest over three The estimated fair value of the Company’s stock-based awards, less expected annual forfeitures, is amortized over the awards’ service period. The total unrecognized compensation cost for unvested outstanding stock options was $0.9 million at September 30, 2015. This expense will be recognized over a weighted average expense period of approximately 2.9 years. The total unrecognized compensation cost for unvested outstanding restricted stock was $3.5 million at September 30, 2015. This expense will be recognized over a weighted-average expense period of approximately 2.2 years. The weighted average assumptions used in the Black-Scholes valuation model for stock options granted during the three and six months ended September 30, 2015 and 2014 are as follows:
Three months ended September 30,
Six months ended September 30,
2015
2014
2015
2014
Expected volatility
N/A
N/A
N/A
85.5
%
Risk-free interest rate
N/A
N/A
N/A
1.9
%
Expected life (years)
N/A
N/A
N/A
5.8
Dividend yield
None
None
None
None</t>
  </si>
  <si>
    <t>Computation of Net Loss per Common Share</t>
  </si>
  <si>
    <t>Earnings Per Share [Abstract]</t>
  </si>
  <si>
    <t xml:space="preserve">3. Computation of Net Loss per Common Share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each of the three and six months ended September 30, 2015, 1.6 million shares were not included in the calculation of diluted EPS as they were considered anti-dilutive, of which 0.4 million relate to unexercised stock options, and 1.2 million relate to outstanding warrants. For each of the three and six months ended September 30, 2014, 0.7 million shares were not included in the calculation of diluted EPS as they were considered anti-dilutive, of which 0.4 million relate to unvested stock options, and 0.3 million relate to outstanding warrants. The following table reconciles the numerators and denominators of the earnings per share calculation for the three and six months ended September 30, 2015 and 2014 (in thousands, except per share data):
Three months ended September 30,
Six months ended September 30,
2015
2014
2015
2014
Numerator:
Net loss
$
(7,698
)
$
(25,423
)
$
(16,819
)
$
(38,939
)
Denominator:
Weighted-average shares of common stock outstanding
14,054
8,305
12,958
8,088
Weighted-average shares subject to repurchase
(459
)
(158
)
(150
)
(129
)
Shares used in per-share calculation ― basic
13,595
8,147
12,808
7,959
Shares used in per-share calculation ― diluted
13,595
8,147
12,808
7,959
Net loss per share ― basic
$
(0.57
)
$
(3.12
)
$
(1.31
)
$
(4.89
)
Net loss per share ― diluted
$
(0.57
)
$
(3.12
)
$
(1.31
)
$
(4.89
) </t>
  </si>
  <si>
    <t>Fair Value Measurements</t>
  </si>
  <si>
    <t>Fair Value Disclosures [Abstract]</t>
  </si>
  <si>
    <t xml:space="preserve">4. Fair Value Measurements A valuation hierarchy for disclosure of the inputs to valuation used to measure fair value has been established. This hierarchy prioritizes the inputs into three broad levels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measurement roll-forward and details of transfers in and out of Level 1 and 2 measurements. A change in the hierarchy of an investment from its current level is reflected in the period during which the pricing methodology of such investment changes. Disclosure of the transfer of securities from Level 1 to Level 2 or Level 3 is made in the event that the related security is significant to total cash and investments. The Company did not have any transfers of assets and liabilities from Level 1 and Level 2 to Level 3 of the fair value measurement hierarchy during the three and six months ended September 30, 2015.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September 30, 2015 and March 31, 2015 (in thousands):
Total
Quoted Prices in
Significant Other
Significant
Carrying
Active Markets
Observable Inputs
Unobservable Inputs
Value
( Level 1)
( Level 2)
( Level 3)
September 30, 2015:
Assets:
Cash equivalents
$
16,016
$
16,016
$
-
$
-
Derivative liabilities:
Warrants
$
1,498
$
-
$
-
$
1,498
Total
Quoted Prices in
Significant Other
Significant
Carrying
Active Markets
Observable Inputs
Unobservable Inputs
Value
( Level 1)
( Level 2)
( Level 3)
March 31, 2015:
Assets:
Cash equivalents
$
12,519
$
12,519
$
-
$
-
Derivative liabilities:
Warrants
$
2,999
$
-
$
-
$
2,999
The table below reflects the activity for the Company’s major classes of liabilities measured at fair value on a recurring basis (in thousands):
Warrants
April 1, 2015
$
2,999
Mark to market adjustment
(1,501
)
Balance at September 30, 2015
$
1,498
Warrants
April 1, 2014
$
2,601
Warrant issuance with equity offering
4,255
Warrant issuance with senior secured term loan
106
Mark to market adjustment
(3,963
)
Balance at March 31, 2015
$
2,999
The following table provides the assets and liabilities measured at fair value on a non-recurring basis, as of September 30, 2015. During the six months ended September 30, 2015 the Company’s investment in Tres Amigas was determined to be no longer recoverable and was fully impaired. See Note 14, “Minority Investments” for further details:
Total
Quoted Prices in
Significant Other
Significant
Carrying
Active Markets
Observable Inputs
Unobservable Inputs
Value
( Level 1)
( Level 2)
( Level 3)
September 30, 2015:
Assets:
Investment in unconsolidated entity – Tres Amigas
$
-
$
-
$
-
$
-
Valuation Techniques Cash Equivalents Cash equivalents consist of highly liquid instruments with maturities of three months or less that are regarded as high quality, low risk investments and are measured using such inputs as quoted prices, and are classified within Level 1 of the valuation hierarchy. Cash equivalents consist principally of certificates of deposits and money market accounts. Warrants Warrants were issued in conjunction with a Securities Purchase Agreement (the “Purchase Agreement”) with Capital Ventures International (“CVI”), an equity offering to Hudson Bay Capital in November 2014, and a Loan and Security Agreement with Hercules Technology Growth Capital, Inc. (“Hercules”). (See Note 10, “Debt,” and Note 11 “Warrants and Derivative Liabilities,” for additional information.) These warrants are subject to revaluation at each balance sheet date, and any change in fair value will be recorded as a change in fair value in derivatives and warrants until the earlier of their exercise or expiration. The Company relies on various assumptions in a lattice model to determine the fair value of warrants. The Company has valued the warrants within Level 3 of the valuation hierarchy. (See Note 11, “Warrants and Derivative Liabilities,” for a discussion of the warrants and the valuation assumptions used.) Minority Investment The Company accounts for the minority investment in Tres Amigas on the equity basis (See Note 14, “Minority Investments”). </t>
  </si>
  <si>
    <t>Accounts Receivable</t>
  </si>
  <si>
    <t>Receivables [Abstract]</t>
  </si>
  <si>
    <t>5. Accounts Receivable Accounts receivable at September 30, 2015 and March 31, 2015 consisted of the following (in thousands):
September 30,
March 31,
2015
2015
Accounts receivable (billed)
$
10,204
$
8,946
Accounts receivable (unbilled)
969
987
Less: Allowance for doubtful accounts
(54
)
(54
)
Accounts receivable, net
$
11,119
$
9,879</t>
  </si>
  <si>
    <t>Inventory Disclosure [Abstract]</t>
  </si>
  <si>
    <t xml:space="preserve">6. Inventory Inventory at September 30, 2015 and March 31, 2015 consisted of the following (in thousands):
September 30,
March 31,
2015
2015
Raw materials
$
8,820
$
9,411
Work-in-process
1,805
2,117
Finished goods
3,954
7,487
Deferred program costs
1,571
1,581
Net inventory
$
16,150
$
20,596
The Company recorded inventory write-downs of $0.2 million and $0.6 million for each of the three months ended September 30, 2015 and 2014, respectively. The Company recorded inventory write-downs of $0.8 million and $1.3 million for each of the six months ended September 30, 2015 and 2014, respectively. These write downs were based on evaluating its inventory on hand for excess quantities and obsolescence. Deferred program costs as of September 30, 2015 and March 31, 2015 primarily represent costs incurred on programs accounted for under contract accounting where the Company needs to complete development milestones before revenue and costs will be recognized. </t>
  </si>
  <si>
    <t>Accounts Payable and Accrued Expenses</t>
  </si>
  <si>
    <t>Payables And Accruals [Abstract]</t>
  </si>
  <si>
    <t>7. Accounts Payable and Accrued Expenses Accounts payable and accrued expenses at September 30, 2015 and March 31, 2015 consisted of the following (in thousands):
September 30,
March 31,
2015
2015
Accounts payable
$
6,803
$
7,062
Accrued inventories in-transit
365
1,127
Accrued other miscellaneous expenses
2,931
3,254
Accrued compensation
4,102
5,960
Income taxes payable
506
278
Accrued warranty
3,273
3,934
Total
$
17,980
$
21,615
The Company generally provides a one to three year warranty on its products, commencing upon installation. A provision is recorded upon revenue recognition to cost of revenues for estimated warranty expense based on historical experience. Product warranty activity was as follows (in thousands):
Three months ended September 30,
Six months ended September 30,
2015
2014
2015
2014
Balance at beginning of period
$
3,344
$
2,855
$
3,934
$
3,207
Change in accruals for warranties during the period
429
974
423
903
Settlements during the period
(500
)
(462
)
(1,084
)
(743
)
Balance at end of period
$
3,273
$
3,367
$
3,273
$
3,367</t>
  </si>
  <si>
    <t>Income Taxes</t>
  </si>
  <si>
    <t>Income Tax Disclosure [Abstract]</t>
  </si>
  <si>
    <t>8. Income Taxes T he Company recorded income tax expense of $0.9 million and $1.5 million for the three and six months ended September 30, 2015, respectively. he Company recorded income tax expense of $0.1 million and $0.2 million for the three and six months ended September 30, 2014, respectively. Income tax expense was primarily due to dividend withholding taxes and income taxes in the Company’s foreign jurisdictions. Accounting for income taxes requires a two-step approach to recognizing and measuring uncertain tax positions. The first step is to evaluate the tax position for recognition by determining if, based on the technical merits, it is more likely than not the position will be sustained upon audit, including resolution of related appeals or litigation processes, if any. The second step is to measure the tax benefit as the largest amount that is more than 50% likely to be realized upon ultimate settlement. The Company re-evaluates these uncertain tax positions on a quarterly basis. The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identified an uncertain tax position in the three months ended September 30, 2014 and had an unrecognized tax benefit in the amount of $0.3 million. This amount, if recognized, would result in a reduction of the Company’s effective tax rate.</t>
  </si>
  <si>
    <t>Restructuring</t>
  </si>
  <si>
    <t>Restructuring And Related Activities [Abstract]</t>
  </si>
  <si>
    <t xml:space="preserve">9. Restructuring The Company accounts for charges resulting from operational restructuring actions in accordance with ASC Topic 420, Exit or Disposal Cost Obligations Compensation—Nonretirement Postemployment Benefits During the years ended March 31, 2015 and 2014, the Company undertook restructuring activities, approved by the Board of Directors, in order to reorganize its global operations, streamline various functions of the business, and reduce its global workforce to better reflect the demand for its products. During the year ended March 31, 2014, the Company undertook a plan to consolidate its Grid manufacturing activities into its Devens, Massachusetts facility and close its facility in Middleton, Wisconsin which was completed during the year ended March 31, 2015. In addition, the Company established a new Wind manufacturing facility in Romania and as a result, reduced the headcount in its operation in China. The Company is maintaining its headcount in China at a level necessary to support demand from its Chinese customers. The Company recorded restructuring charges for severance and other costs of approximately $0.3 million $1.4 million during the three and six months ended September 30, 2014, respectively, primarily associated with the consolidation of the Company’s Grid manufacturing activities in the United States. From April 1, 2011 through September 30, 2015, the Company’s various restructuring activities resulted in a substantial reduction of its global workforce. All amounts related to these restructuring activities have been paid as of September 30, 2015. The following table presents restructuring charges and cash payments (in thousands):
Severance pay
Facility exit and
Six months ended September 30, 2015
and benefits
Relocation costs
Total
Accrued restructuring balance at April 1, 2015
$
180
$
-
$
180
Charges to operations
(5
)
38
33
Cash payments
(175
)
(38
)
(213
)
Accrued restructuring balance at September 30, 2015
$
-
$
-
$
-
Severance pay
Facility exit and
Six months ended September 30, 2014
and benefits
Relocation costs
Total
Accrued restructuring balance at April 1, 2014
$
844
$
-
$
844
Charges to operations
632
814
1,445
Cash payments
(696
)
(814
)
(1,509
)
Accrued restructuring balance at September 30, 2014
$
780
$
-
$
780
All restructuring charges discussed above are included within restructuring and impairments in the Company’s unaudited condensed consolidated statements of operations. The Company includes accrued restructuring within accounts payable and accrued expenses in the unaudited condensed consolidated balance sheets. </t>
  </si>
  <si>
    <t>Debt</t>
  </si>
  <si>
    <t>Debt Disclosure [Abstract]</t>
  </si>
  <si>
    <t xml:space="preserve">10. Debt On June 5, 2012, the Company entered into The Loan and Security Agreement with Hercules (the “Term Loan”), under which the Company borrowed $10.0 million. After closing fees and expenses, the net proceeds to the Company were $9.7 million. The Term Loan bears an interest rate equal to 11% plus the percentage, if any, by which the prime rate as reported by The Wall Street Journal exceeds 3.75%. The Company made interest-only payments from July 1, 2012 through October 31, 2012, after which the Company began repaying the Term Loan in equal monthly installments ending on December 1, 2014, when the loan was repaid in full. In addition, Hercules received a warrant (the “First Warrant”) to purchase 13,927 shares of common stock, exercisable at an initial strike price of $35.90 per share, subject to adjustment, until December 5, 2017. Due to certain adjustment provisions within the warrant, it qualified for liability accounting and the fair value of $0.4 million was recorded upon issuance, which the Company recorded as a debt discount and a warrant liability. The total debt discount including the First Warrant, end of term fee and legal and origination costs of $1.2 million was amortized into interest expense over the term of the Term Loan using the effective interest method. Under this method, interest expense was recognized each period until the debt instrument reached maturity. During the three and six months ended September 30, 2014, the Company recorded non-cash interest expense for amortization of the debt discount related to the Term Loan of less than $0.1 million and $0.1 million, respectively. On November 15, 2013, the Company amended the Term Loan with Hercules and entered into a new term loan (the “New Term Loan B”), borrowing an additional $10.0 million. After closing fees and expenses, the net proceeds to the Company for the New Term Loan B were $9.8 million. The New Term Loan B bears the same interest rate as the Term Loan. The Company is repaying the New Term Loan B in equal monthly installments ending on November 1, 2016. The principal balance of the New Term Loan B is approximately $5.7 million as of September 30, 2015. Hercules received a warrant (the “Second Warrant”) to purchase 25,641 shares of common stock, exercisable at an initial strike price of $19.50 per share, subject to adjustment, until May 15, 2019. In addition, the exercise price of the First Warrant was reduced to $19.50 per share. (See Note 11, “Warrants and Derivative Liabilities,” for a discussion on both warrants and the valuation assumptions used.) The Company will pay an end of term fee of $0.5 million upon the earlier of maturity or prepayment of the New Term Loan B. The Company has accrued the end of term fee and recorded a corresponding amount into the debt discount. The New Term Loan B includes a mandatory prepayment feature which allows Hercules the right to use any of the Company’s net proceeds from specified asset dispositions greater than $1.0 million in a calendar year to pay off any outstanding accrued interest and principal balance on the New Term Loan B. The Company determined the fair value to be de-minimis for this feature. In addition, the Company incurred $0.2 million of legal and origination costs in the three months ended December 31, 2013, which have been recorded as a debt discount. The total debt discount including the Second Warrant, end of term fee and legal and origination costs of $1.0 million is being amortized into interest expense over the term of the New Term Loan B using the effective interest method. During the three and six months ended September 30, 2015, the Company recorded non-cash interest expense for amortization of the debt discount related to the New Term Loan B of $0.1 million and $0.2 million, respectively. During the three and six months ended September 30, 2014, the Company recorded non-cash interest expense for amortization of the debt discount related to the New Term Loan B of $0.1 million and $0.2 million, respectively. On December 19, 2014, the Company entered into an amendment with Hercules (the “Hercules Second Amendment”) and entered into a new term loan (the “New Term Loan C”), borrowing an additional $1.5 million. After closing fees and expenses, the net proceeds to the Company for the New Term Loan C were $1.4 million. The Term Loan, New Term Loan B and New Term Loan C are collectively referred to as the “Term Loans”. The New Term Loan C also bears the same interest rate as the other Term Loans. The Company will make interest only payments until maturity on June 1, 2017, when the loan is scheduled to be repaid in its entirety. The maturity date of the New Term Loan C was extended from March 1, 2017 to June 1, 2017 due to the Company’s April 2015 equity offering which raised more than $10 million in new capital before December 31, 2015. In conjunction with the Hercules Second Amendment, the First Warrant and Second Warrant were cancelled and replaced with the issuance of a new warrant (the “Warrant”) to purchase 58,823 shares of common stock at an exercise price of $11.00 per share, subject to adjustment. The Warrant expires on June 30, 2020. (See Note 11, “Warrants and Derivative Liabilities”, for a discussion on the Warrant and the valuation assumptions used.) The Company will pay an end of term fee of approximately $0.1 million upon earlier of maturity or prepayment of the New Term Loan C. The Company has accrued the end of term fee and recorded a corresponding amount in the debt discount. The New Term Loan C includes the same mandatory prepayment feature as the New Term Loan B. The Company determined the fair value to be de-minimus for this feature. In addition, the Company incurred approximately $0.1 million of legal and origination costs in the three months ended December 31, 2014, which have been recorded as a debt discount. The total debt discount, including the Warrant, end of term fee and legal and origination costs of $0.3 million is being amortized into interest expense over the term of the New Term Loan C using the effective interest method. During each of the three and six months ended September 30, 2015, the Company recorded non-cash interest expense for amortization of the debt discount related to the New Term Loan C of less than $0.1 million. If the maturity of any of the Term Loans is accelerated because of prepayment, then the amortization will be accelerated. The Term Loans are secured by substantially all of the Company’s existing and future assets, including a mortgage on real property owned by the Company’s wholly-owned subsidiary, ASC Devens LLC, and located at 64 Jackson Road, Devens, Massachusetts. The Term Loans contain certain covenants that restrict the Company’s ability to, among other things, incur or assume certain debt, merge or consolidate, materially change the nature of the Company’s business, make certain investments, acquire or dispose of certain assets, make guarantees or grant liens on its assets, make certain loans, advances or investments, declare dividends or make distributions or enter into transactions with affiliates. In addition, there is a covenant that requires the Company to maintain a minimum unrestricted cash balance (the “Minimum Threshold”) in the United States. As part of the Hercules Second Amendment, this Minimum Threshold was amended to be the lower of $5.0 million or the aggregate outstanding principal balance of the Term Loans. As a result of the Company’s April 2015 equity offering, the Minimum Threshold was reduced to the lesser of $2.0 million or the aggregate outstanding principal balance of the Term Loans. As of September 30, 2015, the Minimum Threshold was $2.0 million. The events of default under the Term Loans include, but are not limited to, failure to pay amounts due, breaches of covenants, bankruptcy events, cross defaults under other material indebtedness and the occurrence of a material adverse effect and/or change in control. In the case of a continuing event of default, Hercules may, among other remedies, declare due all unpaid principal amounts outstanding and any accrued but unpaid interest and foreclose on all collateral granted to Hercules as security under the Term Loans. Although the Company believes that it is in compliance with the covenants and restrictions under the Term Loans as of September 30, 2015, there can be no assurance that the Company will continue to be in compliance. Interest expense on the Term Loans for the three and six months ended September 30, 2015 was $0.3 million, and $0.6 million, respectively, which included $0.1 million and $0.2 million, respectively, of non-cash interest expense related to the amortization of the debt discount on the Term Loans. Interest expense on the Term Loans for the three and six months ended September 30, 2014, was $0.5 million, and $1.0 million, respectively, which included $0.2 million and $0.3 million, respectively, of non-cash interest expense related to the amortization of the debt discount on the Term Loans. </t>
  </si>
  <si>
    <t>Warrants and Derivative Liabilities</t>
  </si>
  <si>
    <t>Derivative Instruments And Hedging Activities Disclosure [Abstract]</t>
  </si>
  <si>
    <t>11. Warrants and Derivative Liabilities Senior Convertible Note Warrant On April 4, 2012, the Company entered into the Purchase Agreement with CVI. The Purchase Agreement included a warrant (the “Original Warrant”) to purchase 309,406 shares of the Company’s common stock. The Original Warrant is exercisable at any time on or after the date that is six months after the issuance of the Original Warrant and entitles CVI to purchase shares of the Company’s common stock for a period of five years from the initial date the original warrant becomes exercisable at an initial exercise price equal to $54.50 per share, subject to certain price-based and other anti-dilution adjustments. On October 9, 2013, the Company amended the Purchase Agreement with CVI (the “Amendment”). Pursuant to the Amendment, the Company exchanged the Original Warrant for a new warrant (the “Exchanged Warrant”), with a reduced exercise price of $26.10 per share of common stock. Other than the reduced exercise price, the Exchanged Warrant has the same terms and conditions as the Original Warrant. As a result of the sales of common stock under an At Market Sales Arrangement (“ATM”) and the 909,090 units, each consisting of one share of common stock and 0.90 of a warrant to purchase one share of common stock, sold to Hudson Bay Capital during the three months ended December 31, 2014, the exercise price of the Exchanged Warrant was further reduced to $22.10 per share. As a result of the April 2015 equity offering (See Note 12, “Stockholders Equity”), the exercise price of the Exchanged Warrant was further reduced to $15.94 per share. The Exchanged Warrant may not be exercised if, after giving effect to the conversion, CVI together with its affiliates, would beneficially own in excess of 4.99% of the Company’s common stock. This percentage may be raised to any other percentage not in excess of 9.99% at the option of CVI, upon at least 61-days prior notice to the Company, or lowered to any other percentage, at the option of CVI, at any time. The Company calculated the fair value of the Exchanged Warrant, (See Note 4, “Fair Value Measurements” for further discussion), utilizing an integrated lattice model. The lattice model is an option pricing model that involves the construction of a binomial tree to show the different paths that the underlying asset may take over the option’s life. A lattice model can take into account expected changes in various parameters such as volatility over the life of the options, providing more accurate estimates of option prices than the Black-Scholes model. The Company accounts for the Exchanged Warrant as a liability due to certain adjustment provisions within the warrant, which requires that it be recorded at fair value. The Exchanged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Exchanged Warrant:
September 30,
June 30,
Fiscal Year 15
2015
2015
Risk-free interest rate
0.64
%
0.74
%
Expected annual dividend yield
—
%
—
%
Expected volatility
73.39
%
71.61
%
Term (years)
2.01
2.26
Fair value
$0.1 million
$0.2 million
March 31,
December 31,
September 30,
June 30,
March 31,
Fiscal Year 14
2015
2014
2014
2014
2014
Risk-free interest rate
0.73
%
1.00
%
1.07
%
0.98
%
1.11
%
Expected annual dividend yield
—
%
—
%
—
%
—
%
—
%
Expected volatility
70.42
%
72.38
%
76.20
%
83.50
%
80.99
%
Term (years)
2.51
2.76
3.01
3.26
3.51
Fair value
$0.3 million
$0.5 million
$1.5 million
$2.3 million
$ 2.2 million
The Company recorded a net gain, resulting from the decrease in the fair value of the Exchanged Warrant, of $0.1 million and $0.2 million to change in fair value of derivatives and warrants during the three and six months ended September 30, 2015, respectively. The Company recorded a net gain resulting from the decrease in the fair value of the Exchanged Warrant of $0.8 million, and $0.7 million to the change in fair value of derivatives and warrants during the three and six months ended September 30, 2014, respectively. Senior Secured Term Loan – First Warrant On June 5, 2012, the Company entered into the Loan and Security Agreement with Hercules. (See Note 10, “Debt,” for additional information regarding the Loan and Security Agreement.) In conjunction with this agreement, the Company issued the First Warrant to purchase 13,927 shares of the Company’s common stock. The First Warrant was exercisable at any time after its issuance and had an expiration date of December 5, 2017, at an initial exercise price equal to $35.90 per share subject to certain price-based and other anti-dilution adjustments. The exercise price was reduced to $19.50 per share in conjunction with entering into the New Term Loan B. An anti-dilution adjustment from the sale of 909,090 units, each consisting of one share of common stock and 0.90 of a warrant to purchase one share of common stock, to Hudson Bay Capital (See Note 12, “Stockholders Equity”), resulted in a reduction of the exercise price to $17.00 per share on November 13, 2014. The Hercules Second Amendment resulted in the cancellation of the First Warrant on December 19, 2014. The Company accounted for the First Warrant as a liability due to certain provisions within the warrant. The First Warrant was subject to revaluation at each balance sheet date and any change in fair value was recorded as a change in fair value of derivatives and warrants until the warrant was cancelled on December 19, 2014. Following is a summary of the key assumptions used to calculate the fair value of the First Warrant:
Pre-Exchange
December 31,
December 19,
September 30,
June 30,
March 31,
Fiscal Year 14
2014
2014
2014
2014
2014
Risk-free interest rate
—
%
1.10
%
1.13
%
1.04
%
1.18
%
Expected annual dividend yield
—
%
—
%
—
%
—
%
—
%
Expected volatility
—
%
67.01
%
78.30
%
82.75
%
80.73
%
Term (years)
—
2.96
3.18
3.43
3.68
Fair value
—
$ 0.1 million
$ 0.1 million
$ 0.1 million
$ 0.1 million
The Company recorded no change in the fair value of the First Warrant during either of the three or six month periods ended September 30, 2014. Senior Secured Term Loan – Second Warrant On November 15, 2013, the Company amended the Loan and Security Agreement with Hercules and entered into the New Term Loan B. (See Note 10, “Debt,” for additional information regarding the New Term Loan B.) In conjunction with this agreement, the Company issued the Second Warrant to purchase 25,641 shares of the Company’s common stock. The Second Warrant was exercisable at any time after its issuance at an initial exercise price equal to $19.50 per share subject to certain price-based and other anti-dilution adjustments and had an expiration date of May 15, 2019. An anti-dilution adjustment due to the sale of 909,090 units, each consisting of one share of common stock and 0.90 of a warrant to purchase one share of common stock, to Hudson Bay Capital (See Note 12, “Stockholders Equity”), resulted in a reduction of the exercise price to $17.00 per share, on November 13, 2014. The Hercules Second Amendment resulted in the cancellation of the Second Warrant on December 19, 2014. The Company accounted for the Second Warrant as a liability due to certain provisions within the warrant. The Second Warrant was subject to revaluation at each balance sheet date and any change in fair value was recorded as a change in fair value of derivatives and warrants until the warrant was cancelled on December 19, 2014. Following is a summary of the key assumptions used to calculate the fair value of the Second Warrant:
Pre-Exchange
December 31,
December 19,
September 30,
June 30,
March 31,
Fiscal Year 14
2014
2014
2014
2014
2014
Risk-free interest rate
—
%
1.65
%
1.65
%
1.57
%
1.76
%
Expected annual dividend yield
—
%
—
%
—
%
—
%
—
%
Expected volatility
—
%
71.82
%
78.10
%
80.00
%
79.73
%
Term (years)
—
4.41
4.62
4.87
5.12
Fair value
—
$0.1 million
$ 0.2 million
$ 0.3 million
$ 0.3 million
The Company recorded a net gain, resulting from the decrease in the fair value of the Second Warrant of $0.1 million in each of the three and six months ended September 30, 2014. Senior Secured Term Loan - New Warrant On December 19, 2014, the Company entered into the Hercules Second Amendment and entered into the New Term Loan C. (See Note 10, “Debt” for additional information regarding the New Term Loan C). In conjunction with the agreement, the Company cancelled the First Warrant and Second Warrant, and issued the Warrant to purchase 58,823 shares of the Company’s common stock. The Warrant is exercisable at any time after its issuance at an initial exercise price of $11.00 per share, subject to certain price-based and other anti-dilution adjustments, and expires on June 30, 2020. As a result of the equity offering on April 29, 2015, (See Note 12, “Stockholders Equity”) the exercise price of the Warrant was reduced to $9.41 per share. The Company accounts for the Warrant as a liability due to certain provisions within the Warrant. The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Warrant:
September 30,
June 30,
Fiscal Year 15
2015
2015
Risk-free interest rate
1.31
%
1.63
%
Expected annual dividend yield
—
%
—
%
Expected volatility
75.32
%
72.57
%
Term (years)
4.75
5.00
Fair value
$0.1 million
$0.2 million
New Issuance
March 31,
December 31,
December 19,
Fiscal Year 14
2015
2014
2014
Risk-free interest rate
1.41
%
1.73
%
1.74
%
Expected annual dividend yield
—
%
—
%
—
%
Expected volatility
74.60
%
77.43
%
70.26
%
Term (years)
5.25
5.50
5.53
Fair value
$0.2 million
$0.2 million
$0.2 million
The Company recorded a change in the fair value of the Warrant, resulting in a gain of less than $0.1 million in the three months ended September 30, 2015, and $0.1 million in the six months ended September 30, 2015. November 2014 Warrant On November 13, 2014, the Company completed an offering of approximately 909,090 units of the Company’s common stock with Hudson Bay Capital. (See Note 12, “Stockholder’s Equity”, for further information). Each unit consisted of one share of the Company’s common stock and 0.9 of a warrant to purchase one share of common stock, or a warrant to purchase in the aggregate 818,181 shares (the “November 2014 Warrant”). The November 2014 Warrant is exercisable at any time, at an initial exercise price equal to $11.00 per share, subject to certain price-based and other anti-dilution adjustments, and expires on November 13, 2019. As a result of the April 2015 equity offering, the exercise price of the November 2014 Warrant was reduced to $9.41 per share. The Company accounts for the November 2014 Warrant as a liability due to certain provisions within the warrant. The November 2014 Warrant is subject to revaluation at each balance sheet date and any change in fair value is recorded as a change in fair value of derivatives and warrants until the earlier of its expiration or its exercise, at which time the warrant liability will be reclassified to equity. Following is a summary of the key assumptions used to calculate the fair value of the November 2014 Warrant:
September 30,
June 30,
Fiscal Year 15
2015
2015
Risk-free interest rate
1.17
%
1.44
%
Expected annual dividend yield
—
%
—
%
Expected volatility
73.02
%
74.18
%
Term (years)
4.12
4.37
Fair value
$1.3 million
$1.8 million
New Issuance
March 31,
December 31,
November 13,
Fiscal Year 14
2015
2014
2014
Risk-free interest rate
1.28
%
1.61
%
1.64
%
Expected annual dividend yield
—
%
—
%
—
%
Expected volatility
75.96
%
78.00
%
72.86
%
Term (years)
4.62
4.87
5.00
Fair value
$2.5 million
$3.2 million
$4.3 million
The Company recorded decreases in the fair value of the November 2014 Warrant, resulting in gains of $0.5 million and $1.2 million in the three and six months ended September 30, 2015, respectively. The Company prepared its estimates for the assumptions used to determine the fair value of the warrants issued in conjunction with both the Exchanged Note and the Term Loans, as well as the November 2014 Warrant utilizing the respective terms of the warrants with similar inputs, as described above.</t>
  </si>
  <si>
    <t>Stockholders' Equity</t>
  </si>
  <si>
    <t>Equity [Abstract]</t>
  </si>
  <si>
    <t>12. Stockholders’ Equity On November 15, 2013, the Company entered into an ATM arrangement, pursuant to which, the Company was able to, at its discretion, sell up to $30.0 million of the Company’s common stock through its sales agent, MLV, &amp; Co. LLC (“MLV”). Sales of common stock made under the ATM were made on The Nasdaq Global Select Market under the Company’s previously filed and currently effective Registration Statement on Form S-3 (File No. 333-191153) by means of ordinary brokers’ transactions at market prices. Additionally, under the terms of the ATM, the Company was also able to sell shares of its common stock through MLV, on The Nasdaq Global Select Market or otherwise, at negotiated prices or at prices related to the prevailing market price. The Company paid MLV a commission of up to 3% of the gross proceeds from the sale of shares of its common stock under the ATM. The Company also agreed to provide MLV with customary indemnification rights. During the six months ended September 30, 2014, the Company received net proceeds of $4.9 million, including sales commissions and offering expenses, from sales of approximately 290,741 shares of its common stock at an average sales price of approximately $17.16 per share under the ATM. On November 5, 2014, the Company terminated its ATM arrangement with MLV. On November 13, 2014, the Company completed an equity offering to Hudson Bay Capital, under which the Company sold approximately 909,090 units of its common stock at $11.00 per share. Each unit consisted of one share of common stock and 0.9 of a warrant to purchase one share of common stock, or a warrant to purchase approximately 818,181 shares of common stock. (See Note 11, “Warrants and Derivative Liabilities”, for further information regarding the warrant). After underwriting, commissions and expenses, the Company received net proceeds from the offering of approximately $9.1 million. On April 29, 2015, the Company completed an equity offering with Cowen and Company, LLC, under which the Company sold 4.0 million shares of its common stock at an offering price of $6.00 per share. After underwriting, commissions and expenses, the Company received net proceeds from the offering of approximately $22.3 million.</t>
  </si>
  <si>
    <t>Commitments and Contingencies</t>
  </si>
  <si>
    <t>Commitments And Contingencies Disclosure [Abstract]</t>
  </si>
  <si>
    <t xml:space="preserve">13. Commitments and Contingencies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Ghodawat, a company registered in India carrying on the business of wind power development, lodged a Request for Arbitration with the ICC Court on May 12, 2011 and named the Company’s wholly-owned Austrain subsidiary, AMSC Austria GmbH (“AMSC Austria”) as the Respondent. Under the Request for Arbitration, Ghodawat alleged that AMSC Austria breached an agreement dated March 19, 2008 pursuant to which AMSC Austria granted a license to Ghodawat to manufacture, use, sell, market, erect, commission and maintain certain wind turbines using its technical information and wind turbine design (the “License Agreement”). Under the Request for Arbitration, Ghodawat’s claims in this arbitration amounted to approximately €18 million ($24 million). AMSC Austria submitted counterclaims under the License Agreement against Ghodawat in the amount of approximately €6 million ($8 million). On August 29, 2014, the ICC Court ruled that AMSC Austria was liable for damages and awarded Ghodawat approximately €8.3 million, which includes reimbursement of legal costs and associated expenses. Interest on this amount accrued at a rate of 5.33% from the date of award until settlement. The Company had recorded a loss contingency of $0.5 million based on its assessment of probable losses on this claim in a prior period. As a result of the arbitration award liability, the Company recorded a charge of $10.2 million during the three months ended September 30, 2014. On February 4, 2015, AMSC Austria entered into a Settlement Agreement with Ghodawat, which provided for, among other things, (i) a payment by AMSC Austria to Ghodawat of €7.45 million, and (ii) upon payment by AMSC Austria to Ghodawat, the full settlement of any and all disputes and claims between the parties (including their respective parent and affiliated companies), in particular relating to or arising out of the award. The Company paid the settlement amount during the fourth quarter of fiscal 2014. As a result of this agreement, the Company reversed a portion of the accrued arbitration liability and recorded a gain of approximately $1.2 million in the fourth quarter of fiscal 2014. The Company’s insurer, Catlin Specialty Insurance Company (“Catlin”) sought and received a ruling from the Massachusetts Superior Court that coverage does not apply to the arbitration award liability. On January 14, 2015, the Company and AMSC Austria entered into a Settlement Agreement and Release with Catlin, which provided for, among other things, (i) the Company’s and AMSC Austria’s release of all claims against Catlin relating to the arbitration award liability and (ii) Catlin’s release of all claims against the Company and AMSC Austria relating to approximately $2.3 million reimbursed to date under the insurance policy for expenses incurred in connection with the arbitration proceedings. As a result of the settlement with Catlin, in the fourth quarter of fiscal 2014, the Company reversed an accrual of approximately $2.2 million for expenses previously reimbursed by Catlin under the policy. On September 13, 2011, the Company commenced a series of legal actions in China against Sinovel Wind Group Co. Ltd. (“Sinovel”). The Company’s Chinese subsidiary, Suzhou AMSC Superconductor Co. Ltd., filed a claim for arbitration with the Beijing Arbitration Commission in accordance with the terms of the Company’s supply contracts with Sinovel. The case is captioned (2011) Jing Zhong An Zi No. 0963 On October 8, 2011, Sinovel filed with the Beijing Arbitration Commission an application under the caption (2011) Jing Zhong An Zi No. 0963, (2012) Jing Zhong An Zi No. 0157, The Company also submitted a civil action application to the Beijing No. 1 Intermediate People’s Court under the caption (2011) Yi Zhong Min Chu Zi No. 15524, The Company submitted a civil action application to the Beijing Higher People’s Court against Sinovel and certain of its employees for trade secret infringement on September 13, 2011 under the caption (2011) Gao Min Chu Zi No. 4193 (2011) Gao Min Chu Zi No. 4193 (2012) Yi Zhong Min Chu Zi No.6833. (2015) Jin Zhi Min Chu Zi No. 1135 . On September 16, 2011, the Company filed a civil copyright infringement complaint in the Hainan Province No. 1 Intermediate People’s Court against Dalian Guotong Electric Co. Ltd. (“Guotong”), a supplier of power converter products to Sinovel, and Huaneng Hainan Power, Inc. (“Huaneng”), a wind farm operator that has purchased Sinovel wind turbines containing Guotong power converter products. The case is captioned (2011) Hainan Yi Zhong Min Chu Zi No. 62 (2014) Hainan Yi Zhong Min San Chu Zi No. 1 On October 21, 2014, the Hainan No. 1 Intermediate People’s Court changed the caption of this case to (2014) Hainan Yi Zhong Zhi Min Chu Zi No. 2 . On November 18, 2014, Hainan No. 1 Intermediate People’s Court held its first substantive hearing in the Hainan case. QiongZhi Min Zhong Zi No. 6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September 30, 2015, the Company had $3.3 million of restricted cash included in current assets and $0.8 million of restricted cash included in long-term assets. These amounts included in restricted cash primarily represent deposits to secure letters of credit for various supply contracts. These deposits are held in interest bearing accounts. </t>
  </si>
  <si>
    <t>Minority Investments</t>
  </si>
  <si>
    <t>Equity Method Investments And Joint Ventures [Abstract]</t>
  </si>
  <si>
    <t xml:space="preserve">14. Minority Investments Investment in Tres Amigas LLC The Company made an investment in Tres Amigas, focused on providing the first common interconnection of America’s three power grids to help the country achieve its renewable energy goals and facilitate the smooth, reliable and efficient transfer of green power from region to region. The Company’s original investment in Tres Amigas was $5.4 million. As of September 30, 2015, the Company holds a 26% ownership interest in Tres Amigas. The Company has determined that Tres Amigas is a variable interest entity (“VIE”) and that the Company is not the primary beneficiary of the VIE. Therefore, the Company has not consolidated Tres Amigas as of September 30, 2015. The investment was carried at acquisition cost, plus the Company’s equity in undistributed earnings or losses. The Company’s maximum exposure to loss was limited to the Company’s recorded investment in this VIE. The Company’s investment in Tres Amigas was included in other assets on the consolidated balance sheet and the equity in undistributed losses of Tres Amigas is included in other expense, net, on the unaudited condensed consolidated statements of operations. During the three months ended June 30, 2015, the Company determined that as a result of delays in Tres Amigas securing financing for the project, as well as the Company’s expectation that its investment would not be recoverable based on recent adverse market indicators for potential sales of the Company’s share of the investment, that its investment in Tres Amigas required further analysis for other-than-temporary impairment. The Company recorded an impairment charge of $0.7 million to fully impair this investment in the three months ended June 30, 2015. The net investment activity for the six months ended September 30, 2015 is as follows (in thousands):
Balance at April 1, 2015
$
1,102
Minority interest in net losses
(356
)
Impairment
(746
)
Balance at September 30, 2015
$
-
Investment in Blade Dynamics Ltd. The Company acquired (through its Austrian subsidiary), a minority ownership position in Blade Dynamics, a designer and manufacturer of advanced wind turbine blades based on proprietary materials and structural technologies. The Company’s original investment was for $8.0 million in cash. As of September 30, 2015, the Company held a 12% ownership interest in Blade Dynamics. The investment was carried at the acquisition cost, plus the Company’s equity in undistributed earnings or losses, through December 1, 2012, the date which the company no longer reported undistributed earnings or losses. The Company’s investment in Blade Dynamics was included in other assets on the unaudited condensed consolidated balance sheet and the equity in undistributed losses of Blade Dynamics was included in other expense, net, on the unaudited condensed consolidated statements of operations. During the six months ended September 30, 2014, the Company impaired its remaining investment in Blade Dynamics and recorded an impairment charge of $3.5 million. On October 6, 2015, 100% of the outstanding common stock of Blade Dynamics was acquired by a subsidiary of General Electric Company. After deducting transaction expenses, AMSC received net proceeds of $2.5 million from the sale, which will be recorded as a gain in the third fiscal quarter ending December 31, 2015. Additionally, under the terms of the purchase agreement, AMSC may be entitled to receive up to an additional $1.6 million in proceeds upon the successful achievement of certain milestones by Blade Dynamics over the next three years. </t>
  </si>
  <si>
    <t>Business Segments</t>
  </si>
  <si>
    <t>Segment Reporting [Abstract]</t>
  </si>
  <si>
    <t>15. Business Segments The Company reports its financial results in two reportable business segments: Wind and Grid. Through the Company’s Windtec Solutions, the Wind business segment enables manufacturers to field wind turbines with exceptional power output, reliability and affordability.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Ws and higher. The Company provides a broad range of power electronics and software-based control systems that are highly integrated and designed for optimized performance, efficiency, and grid compatibility. Through the Company’s Gridtec Solutions, the Grid business segment enables electric utilities and renewable energy project developers to connect, transmit and distribute power with exceptional efficiency, reliability and affordability.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e operating results for the two business segments are as follows (in thousands):
Three months ended September 30,
Six months ended September 30,
2015
2014
2015
2014
Revenues :
Wind
$
13,583
$
7,462
$
31,747
$
15,113
Grid
5,421
4,993
10,980
9,038
Total
$
19,004
$
12,455
$
42,727
$
24,151
Three months ended September 30,
Six months ended September 30,
2015
2014
2015
2014
Operating loss:
Wind
$
(1,991
)
$
(14,611
)
$
(1,864
)
$
(18,091
)
Grid
(4,113
)
(6,559
)
(10,621
)
(12,966
)
Unallocated corporate expenses
(737
)
(5,230
)
(2,613
)
(8,010
)
Total
$
(6,841
)
$
(26,400
)
$
(15,098
)
$
(39,067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believe are specifically attributable or allocable to either of the two business segments have been excluded from the segment operating loss. Unallocated corporate expenses primarily consist of stock-based compensation expense of $0.7 million and $1.8 million in the three and six months ended September 30, 2015, respectively, and an impairment charge of $0.7 million for the six months ended September 30, 2015. Unallocated corporate expenses primarily consist of stock-based compensation expense of $1.5 million and $3.1 million, and restructuring and impairment charges of $3.7 million and $4.9 million, for the three and six months ended September 30, 2014, respectively. Total assets for the two business segments as of September 30, 2015 and March 31, 2015 are as follows (in thousands):
September 30,
March 31,
2015
2015
Wind
$
34,391
$
41,947
Grid
38,821
42,482
Corporate assets
61,048
49,396
Total
$
134,260
$
133,825
The following table sets forth customers who represented 10% or more of the Company’s total revenues for the three and six months ended September 30, 2015 and 2014:
Three months ended September 30,
Six months ended September 30,
2015
2014
2015
2014
INOX Wind Limited
66
%
48
%
55
%
48
%
RES American Construction, Inc.
—
%
16
%
—
%
&lt;10
%
Beijing JINGCHENG New Energy Co., Ltd
&lt;10
%
—
%
15
%
&lt;10
%</t>
  </si>
  <si>
    <t>Recent Accounting Pronouncements</t>
  </si>
  <si>
    <t>Accounting Changes And Error Corrections [Abstract]</t>
  </si>
  <si>
    <t xml:space="preserve">16. Recent Accounting Pronouncements In May 2014, the FASB and the International Accounting Standards Board (IASB) issued ASU 2014-09, ASU Revenue from Contracts with Customers (Topic 606), In July 2014, the FASB issued ASU 2014-12, Compensation – Stock Compensation (Topic 718): Accounting for Share Based Payments When the Terms of an Award Provide that a Performance Target could be Achieved after the Requisite Service Period. Topic 718, Compensation – Stock Compensation In August 2014, the FASB issued ASU 2014-15, Presentation of Financial Statements – Going Concern (Subtopic 205-40): Disclosure of Uncertainties About an Entity’s Ability to Continue as a Going Concern. In April 2015, the FASB issued ASU 2015-03 Interest—Imputation of Interest (Subtopic 835-30): Simplifying the Presentation of Debt Issuance Costs. require an entity to present debt issuance costs on the balance sheet as a direct deduction from the related debt liability as opposed to an asset. Amortization of the costs will continue to be reported as interest expense. In June 2015, the FASB issued ASU 2015-10 Technical Corrections and Improvements. clarify and correct some of the differences that arose between original guidance from FASB, EITF and other sources, and the translation into the new Codification. In July 2015, the FASB issued ASU 2015-11 Inventory (Topic 330): Simplifying the Measurement of Inventory. clarify the proper way to identify market value in the use of lower of cost or market value valuation method. As market value could be determined multiple ways under prior standards, it will now be considered as net realizable value. In September 2015, the FASB issued ASU 2015-16 Business Combinations (Topic 805): Simplifying the Accounting for Measurement-Period Adjustments. require that an acquirer recognize adjustments to provisional amounts identified during the measurement period in the reporting period in which the adjustment amounts are determined. </t>
  </si>
  <si>
    <t>Subsequent Events</t>
  </si>
  <si>
    <t>Subsequent Events [Abstract]</t>
  </si>
  <si>
    <t>17. Subsequent Events The Company has performed an evaluation of subsequent events through the time of filing this Quarterly Report on Form 10-Q with the SEC, and has determined that other than those previously disclosed (See Note 14 “Minority Investments” for further information regarding the sale of Blade Dynamics), there are no such events to report.</t>
  </si>
  <si>
    <t>Stock-Based Compensation (Tables)</t>
  </si>
  <si>
    <t>Summary of Stock-Based Compensation Expense</t>
  </si>
  <si>
    <t>The Company accounts for its stock-based compensation at fair value. The following table summarizes stock-based compensation expense by financial statement line item for the three and six months ended September 30, 2015 and 2014 (in thousands):
Three months ended September 30,
Six months ended September 30,
2015
2014
2015
2014
Cost of revenues
$
61
$
194
$
158
$
346
Research and development
87
521
283
1,000
Selling, general and administrative
558
803
1,393
1,753
Total
$
706
$
1,518
$
1,834
$
3,099</t>
  </si>
  <si>
    <t>Schedule of Weighted Average Assumptions used in Black-Scholes Valuation Model for Stock Options Granted</t>
  </si>
  <si>
    <t>The weighted average assumptions used in the Black-Scholes valuation model for stock options granted during the three and six months ended September 30, 2015 and 2014 are as follows:
Three months ended September 30,
Six months ended September 30,
2015
2014
2015
2014
Expected volatility
N/A
N/A
N/A
85.5
%
Risk-free interest rate
N/A
N/A
N/A
1.9
%
Expected life (years)
N/A
N/A
N/A
5.8
Dividend yield
None
None
None
None</t>
  </si>
  <si>
    <t>Computation of Net Loss per Common Share (Tables)</t>
  </si>
  <si>
    <t>Reconciliation of Numerators and Denominators of EPS Calculation</t>
  </si>
  <si>
    <t xml:space="preserve">The following table reconciles the numerators and denominators of the earnings per share calculation for the three and six months ended September 30, 2015 and 2014 (in thousands, except per share data):
Three months ended September 30,
Six months ended September 30,
2015
2014
2015
2014
Numerator:
Net loss
$
(7,698
)
$
(25,423
)
$
(16,819
)
$
(38,939
)
Denominator:
Weighted-average shares of common stock outstanding
14,054
8,305
12,958
8,088
Weighted-average shares subject to repurchase
(459
)
(158
)
(150
)
(129
)
Shares used in per-share calculation ― basic
13,595
8,147
12,808
7,959
Shares used in per-share calculation ― diluted
13,595
8,147
12,808
7,959
Net loss per share ― basic
$
(0.57
)
$
(3.12
)
$
(1.31
)
$
(4.89
)
Net loss per share ― diluted
$
(0.57
)
$
(3.12
)
$
(1.31
)
$
(4.89
) </t>
  </si>
  <si>
    <t>Fair Value Measurements (Tables)</t>
  </si>
  <si>
    <t>Schedule of Assets and Liabilities Carried at Fair Value on Recurring Basis</t>
  </si>
  <si>
    <t>The following table provides the assets and liabilities carried at fair value on a recurring basis, measured as of September 30, 2015 and March 31, 2015 (in thousands):
Total
Quoted Prices in
Significant Other
Significant
Carrying
Active Markets
Observable Inputs
Unobservable Inputs
Value
( Level 1)
( Level 2)
( Level 3)
September 30, 2015:
Assets:
Cash equivalents
$
16,016
$
16,016
$
-
$
-
Derivative liabilities:
Warrants
$
1,498
$
-
$
-
$
1,498
Total
Quoted Prices in
Significant Other
Significant
Carrying
Active Markets
Observable Inputs
Unobservable Inputs
Value
( Level 1)
( Level 2)
( Level 3)
March 31, 2015:
Assets:
Cash equivalents
$
12,519
$
12,519
$
-
$
-
Derivative liabilities:
Warrants
$
2,999
$
-
$
-
$
2,999</t>
  </si>
  <si>
    <t>Schedule of Liabilities Measured at Fair Value on Recurring Basis</t>
  </si>
  <si>
    <t>The table below reflects the activity for the Company’s major classes of liabilities measured at fair value on a recurring basis (in thousands):
Warrants
April 1, 2015
$
2,999
Mark to market adjustment
(1,501
)
Balance at September 30, 2015
$
1,498
Warrants
April 1, 2014
$
2,601
Warrant issuance with equity offering
4,255
Warrant issuance with senior secured term loan
106
Mark to market adjustment
(3,963
)
Balance at March 31, 2015
$
2,999</t>
  </si>
  <si>
    <t>Schedule of Assets and Liabilities Measured at Fair Value on Non-Recurring Basis</t>
  </si>
  <si>
    <t>The following table provides the assets and liabilities measured at fair value on a non-recurring basis, as of September 30, 2015. During the six months ended September 30, 2015 the Company’s investment in Tres Amigas was determined to be no longer recoverable and was fully impaired. See Note 14, “Minority Investments” for further details:
Total
Quoted Prices in
Significant Other
Significant
Carrying
Active Markets
Observable Inputs
Unobservable Inputs
Value
( Level 1)
( Level 2)
( Level 3)
September 30, 2015:
Assets:
Investment in unconsolidated entity – Tres Amigas
$
-
$
-
$
-
$
-</t>
  </si>
  <si>
    <t>Accounts Receivable (Tables)</t>
  </si>
  <si>
    <t>Schedule of Accounts Receivable</t>
  </si>
  <si>
    <t>Accounts receivable at September 30, 2015 and March 31, 2015 consisted of the following (in thousands):
September 30,
March 31,
2015
2015
Accounts receivable (billed)
$
10,204
$
8,946
Accounts receivable (unbilled)
969
987
Less: Allowance for doubtful accounts
(54
)
(54
)
Accounts receivable, net
$
11,119
$
9,879</t>
  </si>
  <si>
    <t>Inventory (Tables)</t>
  </si>
  <si>
    <t>Schedule of Inventory</t>
  </si>
  <si>
    <t>Inventory at September 30, 2015 and March 31, 2015 consisted of the following (in thousands):
September 30,
March 31,
2015
2015
Raw materials
$
8,820
$
9,411
Work-in-process
1,805
2,117
Finished goods
3,954
7,487
Deferred program costs
1,571
1,581
Net inventory
$
16,150
$
20,596</t>
  </si>
  <si>
    <t>Accounts Payable and Accrued Expenses (Tables)</t>
  </si>
  <si>
    <t>Schedule of Accounts Payable and Accrued Expenses</t>
  </si>
  <si>
    <t>Accounts payable and accrued expenses at September 30, 2015 and March 31, 2015 consisted of the following (in thousands):
September 30,
March 31,
2015
2015
Accounts payable
$
6,803
$
7,062
Accrued inventories in-transit
365
1,127
Accrued other miscellaneous expenses
2,931
3,254
Accrued compensation
4,102
5,960
Income taxes payable
506
278
Accrued warranty
3,273
3,934
Total
$
17,980
$
21,615</t>
  </si>
  <si>
    <t>Schedule of Product Warranty Activity</t>
  </si>
  <si>
    <t>Product warranty activity was as follows (in thousands):
Three months ended September 30,
Six months ended September 30,
2015
2014
2015
2014
Balance at beginning of period
$
3,344
$
2,855
$
3,934
$
3,207
Change in accruals for warranties during the period
429
974
423
903
Settlements during the period
(500
)
(462
)
(1,084
)
(743
)
Balance at end of period
$
3,273
$
3,367
$
3,273
$
3,367</t>
  </si>
  <si>
    <t>Restructuring (Tables)</t>
  </si>
  <si>
    <t>Schedule of Restructuring Charges and Cash Payments</t>
  </si>
  <si>
    <t>The following table presents restructuring charges and cash payments (in thousands):
Severance pay
Facility exit and
Six months ended September 30, 2015
and benefits
Relocation costs
Total
Accrued restructuring balance at April 1, 2015
$
180
$
-
$
180
Charges to operations
(5
)
38
33
Cash payments
(175
)
(38
)
(213
)
Accrued restructuring balance at September 30, 2015
$
-
$
-
$
-
Severance pay
Facility exit and
Six months ended September 30, 2014
and benefits
Relocation costs
Total
Accrued restructuring balance at April 1, 2014
$
844
$
-
$
844
Charges to operations
632
814
1,445
Cash payments
(696
)
(814
)
(1,509
)
Accrued restructuring balance at September 30, 2014
$
780
$
-
$
780</t>
  </si>
  <si>
    <t>Warrants and Derivative Liabilities (Tables)</t>
  </si>
  <si>
    <t>Senior Convertible Note Warrant</t>
  </si>
  <si>
    <t>Class Of Warrant Or Right [Line Items]</t>
  </si>
  <si>
    <t>Schedule of Assumptions Used to Calculate the Fair Value of Exchanged Warrants</t>
  </si>
  <si>
    <t>Following is a summary of the key assumptions used to calculate the fair value of the Exchanged Warrant:
September 30,
June 30,
Fiscal Year 15
2015
2015
Risk-free interest rate
0.64
%
0.74
%
Expected annual dividend yield
—
%
—
%
Expected volatility
73.39
%
71.61
%
Term (years)
2.01
2.26
Fair value
$0.1 million
$0.2 million
March 31,
December 31,
September 30,
June 30,
March 31,
Fiscal Year 14
2015
2014
2014
2014
2014
Risk-free interest rate
0.73
%
1.00
%
1.07
%
0.98
%
1.11
%
Expected annual dividend yield
—
%
—
%
—
%
—
%
—
%
Expected volatility
70.42
%
72.38
%
76.20
%
83.50
%
80.99
%
Term (years)
2.51
2.76
3.01
3.26
3.51
Fair value
$0.3 million
$0.5 million
$1.5 million
$2.3 million
$ 2.2 million</t>
  </si>
  <si>
    <t>Senior Secured Term Loan First Warrant</t>
  </si>
  <si>
    <t>Following is a summary of the key assumptions used to calculate the fair value of the First Warrant:
Pre-Exchange
December 31,
December 19,
September 30,
June 30,
March 31,
Fiscal Year 14
2014
2014
2014
2014
2014
Risk-free interest rate
—
%
1.10
%
1.13
%
1.04
%
1.18
%
Expected annual dividend yield
—
%
—
%
—
%
—
%
—
%
Expected volatility
—
%
67.01
%
78.30
%
82.75
%
80.73
%
Term (years)
—
2.96
3.18
3.43
3.68
Fair value
—
$ 0.1 million
$ 0.1 million
$ 0.1 million
$ 0.1 million</t>
  </si>
  <si>
    <t>Senior Secured Term Loan Second Warrant</t>
  </si>
  <si>
    <t>Following is a summary of the key assumptions used to calculate the fair value of the Second Warrant:
Pre-Exchange
December 31,
December 19,
September 30,
June 30,
March 31,
Fiscal Year 14
2014
2014
2014
2014
2014
Risk-free interest rate
—
%
1.65
%
1.65
%
1.57
%
1.76
%
Expected annual dividend yield
—
%
—
%
—
%
—
%
—
%
Expected volatility
—
%
71.82
%
78.10
%
80.00
%
79.73
%
Term (years)
—
4.41
4.62
4.87
5.12
Fair value
—
$0.1 million
$ 0.2 million
$ 0.3 million
$ 0.3 million</t>
  </si>
  <si>
    <t>Senior Secured Term Loan New Warrant</t>
  </si>
  <si>
    <t>Following is a summary of the key assumptions used to calculate the fair value of the Warrant:
September 30,
June 30,
Fiscal Year 15
2015
2015
Risk-free interest rate
1.31
%
1.63
%
Expected annual dividend yield
—
%
—
%
Expected volatility
75.32
%
72.57
%
Term (years)
4.75
5.00
Fair value
$0.1 million
$0.2 million
New Issuance
March 31,
December 31,
December 19,
Fiscal Year 14
2015
2014
2014
Risk-free interest rate
1.41
%
1.73
%
1.74
%
Expected annual dividend yield
—
%
—
%
—
%
Expected volatility
74.60
%
77.43
%
70.26
%
Term (years)
5.25
5.50
5.53
Fair value
$0.2 million
$0.2 million
$0.2 million</t>
  </si>
  <si>
    <t>November 2014 Warrant</t>
  </si>
  <si>
    <t>Following is a summary of the key assumptions used to calculate the fair value of the November 2014 Warrant:
September 30,
June 30,
Fiscal Year 15
2015
2015
Risk-free interest rate
1.17
%
1.44
%
Expected annual dividend yield
—
%
—
%
Expected volatility
73.02
%
74.18
%
Term (years)
4.12
4.37
Fair value
$1.3 million
$1.8 million
New Issuance
March 31,
December 31,
November 13,
Fiscal Year 14
2015
2014
2014
Risk-free interest rate
1.28
%
1.61
%
1.64
%
Expected annual dividend yield
—
%
—
%
—
%
Expected volatility
75.96
%
78.00
%
72.86
%
Term (years)
4.62
4.87
5.00
Fair value
$2.5 million
$3.2 million
$4.3 million</t>
  </si>
  <si>
    <t>Minority Investments (Tables)</t>
  </si>
  <si>
    <t>Schedule of Net Investment in Tres Amigas LLC</t>
  </si>
  <si>
    <t>The net investment activity for the six months ended September 30, 2015 is as follows (in thousands):
Balance at April 1, 2015
$
1,102
Minority interest in net losses
(356
)
Impairment
(746
)
Balance at September 30, 2015
$
-</t>
  </si>
  <si>
    <t>Business Segments (Tables)</t>
  </si>
  <si>
    <t>Schedule of Operating Results and Assets of Segments</t>
  </si>
  <si>
    <t>The operating results for the two business segments are as follows (in thousands):
Three months ended September 30,
Six months ended September 30,
2015
2014
2015
2014
Revenues :
Wind
$
13,583
$
7,462
$
31,747
$
15,113
Grid
5,421
4,993
10,980
9,038
Total
$
19,004
$
12,455
$
42,727
$
24,151
Three months ended September 30,
Six months ended September 30,
2015
2014
2015
2014
Operating loss:
Wind
$
(1,991
)
$
(14,611
)
$
(1,864
)
$
(18,091
)
Grid
(4,113
)
(6,559
)
(10,621
)
(12,966
)
Unallocated corporate expenses
(737
)
(5,230
)
(2,613
)
(8,010
)
Total
$
(6,841
)
$
(26,400
)
$
(15,098
)
$
(39,067
)
Total assets for the two business segments as of September 30, 2015 and March 31, 2015 are as follows (in thousands):
September 30,
March 31,
2015
2015
Wind
$
34,391
$
41,947
Grid
38,821
42,482
Corporate assets
61,048
49,396
Total
$
134,260
$
133,825</t>
  </si>
  <si>
    <t>Schedule of Revenues by Major Customers</t>
  </si>
  <si>
    <t>The following table sets forth customers who represented 10% or more of the Company’s total revenues for the three and six months ended September 30, 2015 and 2014:
Three months ended September 30,
Six months ended September 30,
2015
2014
2015
2014
INOX Wind Limited
66
%
48
%
55
%
48
%
RES American Construction, Inc.
—
%
16
%
—
%
&lt;10
%
Beijing JINGCHENG New Energy Co., Ltd
&lt;10
%
—
%
15
%
&lt;10
%</t>
  </si>
  <si>
    <t>Nature of the Business and Operations and Liquidity - Additional Information (Detail)</t>
  </si>
  <si>
    <t>Oct. 06, 2015USD ($)</t>
  </si>
  <si>
    <t>Apr. 29, 2015USD ($)</t>
  </si>
  <si>
    <t>Mar. 24, 2015</t>
  </si>
  <si>
    <t>Nov. 13, 2014USD ($)</t>
  </si>
  <si>
    <t>Jun. 30, 2015USD ($)</t>
  </si>
  <si>
    <t>Sep. 30, 2015USD ($)Employee</t>
  </si>
  <si>
    <t>Sep. 30, 2014USD ($)</t>
  </si>
  <si>
    <t>Mar. 31, 2015USD ($)</t>
  </si>
  <si>
    <t>Mar. 31, 2014USD ($)</t>
  </si>
  <si>
    <t>Description Of Business [Line Items]</t>
  </si>
  <si>
    <t>Reverse stock split</t>
  </si>
  <si>
    <t>Number of workforce persons | Employee</t>
  </si>
  <si>
    <t>Cash flows from financing activities</t>
  </si>
  <si>
    <t>Proceeds from additional equity offering</t>
  </si>
  <si>
    <t>Net proceeds from sale of ownership interest</t>
  </si>
  <si>
    <t>Tres Amigas</t>
  </si>
  <si>
    <t>Impairment charge on investment</t>
  </si>
  <si>
    <t>Blade Dynamics Ltd</t>
  </si>
  <si>
    <t>Blade Dynamics Ltd | Subsequent Event</t>
  </si>
  <si>
    <t>Percentage of outstanding common stock</t>
  </si>
  <si>
    <t>100.00%</t>
  </si>
  <si>
    <t>Milestone achievement period</t>
  </si>
  <si>
    <t>3 years</t>
  </si>
  <si>
    <t>Blade Dynamics Ltd | Maximum | Subsequent Event</t>
  </si>
  <si>
    <t>Additional proceeds receivable upon successful achievement of certain milestones</t>
  </si>
  <si>
    <t>Stock-Based Compensation - Summary of Stock-Based Compensation Expense (Detail) - USD ($) $ in Thousands</t>
  </si>
  <si>
    <t>Employee Service Share Based Compensation Allocation Of Recognized Period Costs [Line Items]</t>
  </si>
  <si>
    <t>Total stock-based compensation expense</t>
  </si>
  <si>
    <t>Cost of Revenues</t>
  </si>
  <si>
    <t>Research and Development</t>
  </si>
  <si>
    <t>Selling, General and Administrative</t>
  </si>
  <si>
    <t>Stock-Based Compensation - Additional Information (Detail) - USD ($) $ in Millions</t>
  </si>
  <si>
    <t>Restricted Stock and Stock Awards</t>
  </si>
  <si>
    <t>Share Based Compensation Arrangement By Share Based Payment Award [Line Items]</t>
  </si>
  <si>
    <t>Restricted stock granted</t>
  </si>
  <si>
    <t>Vesting period, in years</t>
  </si>
  <si>
    <t>Unrecognized compensation cost for unvested employee stock-based compensation awards outstanding, net of forfeitures</t>
  </si>
  <si>
    <t>Weighted-average period over which unrecognized compensation expense is expected to be recognized (years)</t>
  </si>
  <si>
    <t>2 years 2 months 12 days</t>
  </si>
  <si>
    <t>Stock Options</t>
  </si>
  <si>
    <t>Stock options granted in period</t>
  </si>
  <si>
    <t>5 years</t>
  </si>
  <si>
    <t>2 years 10 months 24 days</t>
  </si>
  <si>
    <t>Stock-Based Compensation - Schedule of Weighted Average Assumptions used in Black-Scholes Valuation Model for Stock Options Granted (Detail)</t>
  </si>
  <si>
    <t>Expected volatility</t>
  </si>
  <si>
    <t>85.50%</t>
  </si>
  <si>
    <t>Risk-free interest rate</t>
  </si>
  <si>
    <t>1.90%</t>
  </si>
  <si>
    <t>Expected life (years)</t>
  </si>
  <si>
    <t>5 years 9 months 18 days</t>
  </si>
  <si>
    <t>Dividend yield</t>
  </si>
  <si>
    <t>0.00%</t>
  </si>
  <si>
    <t>Computation of Net Loss Per Common Share - Additional Information (Detail) - shares shares in Millions</t>
  </si>
  <si>
    <t>Antidilutive Securities Excluded From Computation Of Earnings Per Share [Line Items]</t>
  </si>
  <si>
    <t>Anti-dilutive shares excluded from calculation of diluted EPS</t>
  </si>
  <si>
    <t>Unexercised Options</t>
  </si>
  <si>
    <t>Unvested Options</t>
  </si>
  <si>
    <t>Warrants</t>
  </si>
  <si>
    <t>Computation of Net Loss Per Common Share - Reconciliation of Numerators and Denominators of EPS Calculation (Detail) - USD ($) $ / shares in Units, shares in Thousands, $ in Thousands</t>
  </si>
  <si>
    <t>Earnings Per Share Reconciliation [Abstract]</t>
  </si>
  <si>
    <t>Weighted-average shares of common stock outstanding</t>
  </si>
  <si>
    <t>Weighted-average shares subject to repurchase</t>
  </si>
  <si>
    <t>Shares used in per-share calculation ― basic</t>
  </si>
  <si>
    <t>Shares used in per-share calculation ― diluted</t>
  </si>
  <si>
    <t>Net loss per share ― basic</t>
  </si>
  <si>
    <t>Net loss per share ― diluted</t>
  </si>
  <si>
    <t>Fair Value Measurements - Schedule of Assets and Liabilities Carried at Fair Value on Recurring Basis (Detail) - USD ($) $ in Thousands</t>
  </si>
  <si>
    <t>Fair Value Assets And Liabilities Measured On Recurring And Nonrecurring Basis [Line Items]</t>
  </si>
  <si>
    <t>Cash equivalents</t>
  </si>
  <si>
    <t>Quoted Prices in Active Markets (Level 1)</t>
  </si>
  <si>
    <t>Significant Unobservable Inputs (Level 3)</t>
  </si>
  <si>
    <t>Fair Value Measurements - Schedule of Liabilities Measured at Fair Value on Recurring Basis (Detail) - USD ($) $ in Thousands</t>
  </si>
  <si>
    <t>12 Months Ended</t>
  </si>
  <si>
    <t>Beginning balance</t>
  </si>
  <si>
    <t>Ending balance</t>
  </si>
  <si>
    <t>Warrant issuance with equity offering</t>
  </si>
  <si>
    <t>Warrant issuance with senior secured term loan</t>
  </si>
  <si>
    <t>Mark to market adjustment</t>
  </si>
  <si>
    <t>Fair Value Measurements - Additional Information (Detail) - USD ($) $ in Thousands</t>
  </si>
  <si>
    <t>Jun. 30, 2015</t>
  </si>
  <si>
    <t>Accounts Receivable - Schedule of Accounts Receivable (Detail) - USD ($) $ in Thousands</t>
  </si>
  <si>
    <t>Accounts receivable (billed)</t>
  </si>
  <si>
    <t>Accounts receivable (unbilled)</t>
  </si>
  <si>
    <t>Less: Allowance for doubtful accounts</t>
  </si>
  <si>
    <t>Inventory - Schedule of Inventory (Detail) - USD ($) $ in Thousands</t>
  </si>
  <si>
    <t>Raw materials</t>
  </si>
  <si>
    <t>Work-in-process</t>
  </si>
  <si>
    <t>Finished goods</t>
  </si>
  <si>
    <t>Deferred program costs</t>
  </si>
  <si>
    <t>Net inventory</t>
  </si>
  <si>
    <t>Inventory - Additional Information (Detail) - USD ($) $ in Thousands</t>
  </si>
  <si>
    <t>Inventory write-down</t>
  </si>
  <si>
    <t>Accounts Payable and Accrued Expenses - Schedule of Accounts Payable and Accrued Expenses (Detail) - USD ($) $ in Thousands</t>
  </si>
  <si>
    <t>Jun. 30, 2014</t>
  </si>
  <si>
    <t>Mar. 31, 2014</t>
  </si>
  <si>
    <t>Accounts payable</t>
  </si>
  <si>
    <t>Accrued inventories in-transit</t>
  </si>
  <si>
    <t>Accrued other miscellaneous expenses</t>
  </si>
  <si>
    <t>Accrued compensation</t>
  </si>
  <si>
    <t>Income taxes payable</t>
  </si>
  <si>
    <t>Accrued warranty</t>
  </si>
  <si>
    <t>Total</t>
  </si>
  <si>
    <t>Accounts Payable and Accrued Expenses - Additional Information (Detail)</t>
  </si>
  <si>
    <t>Minimum</t>
  </si>
  <si>
    <t>Product Warranty Liability [Line Items]</t>
  </si>
  <si>
    <t>Warranty period</t>
  </si>
  <si>
    <t>1 year</t>
  </si>
  <si>
    <t>Maximum</t>
  </si>
  <si>
    <t>Accounts Payable and Accrued Expenses - Schedule of Product Warranty Activity (Detail) - USD ($) $ in Thousands</t>
  </si>
  <si>
    <t>Product Warranties Disclosures [Abstract]</t>
  </si>
  <si>
    <t>Balance at beginning of period</t>
  </si>
  <si>
    <t>Change in accruals for warranties during the period</t>
  </si>
  <si>
    <t>Settlements during the period</t>
  </si>
  <si>
    <t>Balance at end of period</t>
  </si>
  <si>
    <t>Income Taxes - Additional Information (Details) - USD ($) $ in Thousands</t>
  </si>
  <si>
    <t>Minimum percentage of amount being realized upon ultimate settlement</t>
  </si>
  <si>
    <t>50.00%</t>
  </si>
  <si>
    <t>Unrecognized tax benefits that, if recognized, would result in a reduction of the Company's effective tax rate</t>
  </si>
  <si>
    <t>Restructuring - Additional Information (Detail) - USD ($) $ in Millions</t>
  </si>
  <si>
    <t>Employee severance and benefit costs</t>
  </si>
  <si>
    <t>Restructuring - Schedule of Restructuring Charges and Cash Payments (Detail) - USD ($) $ in Thousands</t>
  </si>
  <si>
    <t>Restructuring Cost And Reserve [Line Items]</t>
  </si>
  <si>
    <t>Accrued restructuring balance</t>
  </si>
  <si>
    <t>Charges to operations</t>
  </si>
  <si>
    <t>Cash payments</t>
  </si>
  <si>
    <t>Severance Pay And Benefits</t>
  </si>
  <si>
    <t>Facility Exit And Relocation Costs</t>
  </si>
  <si>
    <t>Debt - Additional Information (Detail) - USD ($)</t>
  </si>
  <si>
    <t>Apr. 29, 2015</t>
  </si>
  <si>
    <t>Dec. 19, 2014</t>
  </si>
  <si>
    <t>Nov. 13, 2014</t>
  </si>
  <si>
    <t>Nov. 15, 2013</t>
  </si>
  <si>
    <t>Jun. 05, 2012</t>
  </si>
  <si>
    <t>Dec. 31, 2014</t>
  </si>
  <si>
    <t>Dec. 31, 2013</t>
  </si>
  <si>
    <t>Mar. 31, 2013</t>
  </si>
  <si>
    <t>Debt Instrument [Line Items]</t>
  </si>
  <si>
    <t>Strike price per share</t>
  </si>
  <si>
    <t>Interest expense</t>
  </si>
  <si>
    <t>Non-cash interest expense amortization of debt discount</t>
  </si>
  <si>
    <t>Senior Secured Loan</t>
  </si>
  <si>
    <t>Number of shares received from warrants received to purchase common stock</t>
  </si>
  <si>
    <t>Senior Secured Loan | Hercules Technology Growth Capital</t>
  </si>
  <si>
    <t>Term Loan | Senior Secured Loan | Hercules Technology Growth Capital</t>
  </si>
  <si>
    <t>Fair value of warrants at issuance</t>
  </si>
  <si>
    <t>Debt, face amount</t>
  </si>
  <si>
    <t>Net proceeds from debt</t>
  </si>
  <si>
    <t>Interest rate on loan</t>
  </si>
  <si>
    <t>11.00%</t>
  </si>
  <si>
    <t>Covenant, unrestricted cash balance requirement</t>
  </si>
  <si>
    <t>Debt Instrument, Maturity Date, Description</t>
  </si>
  <si>
    <t>As part of the Hercules Second Amendment, this Minimum Threshold was amended to be the lower of $5.0 million or the aggregate outstanding principal balance of the Term Loans.  As a result of the Company’s April 2015 equity offering, the Minimum Threshold was reduced to the lesser of $2.0 million or the aggregate outstanding principal balance of the Term Loans.</t>
  </si>
  <si>
    <t>Repayments of term loan</t>
  </si>
  <si>
    <t>Term Loan | Senior Secured Loan | Hercules Technology Growth Capital | Maximum</t>
  </si>
  <si>
    <t>Term Loan | Senior Secured Loan | Hercules Technology Growth Capital | Prime Rate | Minimum</t>
  </si>
  <si>
    <t>Prime rate</t>
  </si>
  <si>
    <t>3.75%</t>
  </si>
  <si>
    <t>Term Loan B | Senior Secured Loan | Hercules Technology Growth Capital</t>
  </si>
  <si>
    <t>Legal and origination costs</t>
  </si>
  <si>
    <t>End of term fee</t>
  </si>
  <si>
    <t>Total debt discount being amortized into interest expense</t>
  </si>
  <si>
    <t>Minimum amount of proceeds from specified asset dispositions for mandatory prepayment feature</t>
  </si>
  <si>
    <t>Outstanding principal balance</t>
  </si>
  <si>
    <t>Term Loan C | Senior Secured Loan | Hercules Technology Growth Capital</t>
  </si>
  <si>
    <t>Debt Instrument, Maturity Date</t>
  </si>
  <si>
    <t>Jun. 1,
		2017</t>
  </si>
  <si>
    <t>Term Loan C | Senior Secured Loan | Hercules Technology Growth Capital | Minimum</t>
  </si>
  <si>
    <t>Term Loan C | Senior Secured Loan | Hercules Technology Growth Capital | Maximum</t>
  </si>
  <si>
    <t>Warrants and Derivative Liabilities - Additional Information (Detail) - USD ($)</t>
  </si>
  <si>
    <t>Oct. 09, 2013</t>
  </si>
  <si>
    <t>Apr. 04, 2012</t>
  </si>
  <si>
    <t>Dec. 31, 2012</t>
  </si>
  <si>
    <t>Derivative [Line Items]</t>
  </si>
  <si>
    <t>Exercise price</t>
  </si>
  <si>
    <t>Warrants to purchase one share of common stock</t>
  </si>
  <si>
    <t>90.00%</t>
  </si>
  <si>
    <t>Gain (loss) in change of fair value of derivative instruments and warrants</t>
  </si>
  <si>
    <t>Warrants expiration date</t>
  </si>
  <si>
    <t>Nov. 13,
		2019</t>
  </si>
  <si>
    <t>May 15,
		2019</t>
  </si>
  <si>
    <t>Dec. 5,
		2017</t>
  </si>
  <si>
    <t>Common stock units offered</t>
  </si>
  <si>
    <t>Number of warrants issued to purchase common stock</t>
  </si>
  <si>
    <t>Sale of stock, price per share</t>
  </si>
  <si>
    <t>Hudson Warrant</t>
  </si>
  <si>
    <t>Maximum | Senior Secured Term Loan New Warrant</t>
  </si>
  <si>
    <t>Capital Ventures International</t>
  </si>
  <si>
    <t>Warrant exercise, waiting period</t>
  </si>
  <si>
    <t>6 months</t>
  </si>
  <si>
    <t>Warrant exercise period</t>
  </si>
  <si>
    <t>Common stock, shares issued</t>
  </si>
  <si>
    <t>Required notification period</t>
  </si>
  <si>
    <t>61 days</t>
  </si>
  <si>
    <t>Senior Convertible Debt | Capital Ventures International</t>
  </si>
  <si>
    <t>New Unsecured Senior Convertible Note | Capital Ventures International | Minimum</t>
  </si>
  <si>
    <t>Beneficial ownership limitation percentage</t>
  </si>
  <si>
    <t>4.99%</t>
  </si>
  <si>
    <t>New Unsecured Senior Convertible Note | Capital Ventures International | Maximum</t>
  </si>
  <si>
    <t>9.99%</t>
  </si>
  <si>
    <t>Jun. 30,
		2020</t>
  </si>
  <si>
    <t>Senior Secured Loan | Term Loan | Hercules Technology Growth Capital</t>
  </si>
  <si>
    <t>Warrants and Derivative Liabilities - Schedule of Assumptions Used to Calculate the Fair Value of Exchanged Warrants (Detail) - USD ($) $ in Millions</t>
  </si>
  <si>
    <t>0.64%</t>
  </si>
  <si>
    <t>0.74%</t>
  </si>
  <si>
    <t>0.73%</t>
  </si>
  <si>
    <t>1.00%</t>
  </si>
  <si>
    <t>1.07%</t>
  </si>
  <si>
    <t>0.98%</t>
  </si>
  <si>
    <t>1.11%</t>
  </si>
  <si>
    <t>73.39%</t>
  </si>
  <si>
    <t>71.61%</t>
  </si>
  <si>
    <t>70.42%</t>
  </si>
  <si>
    <t>72.38%</t>
  </si>
  <si>
    <t>76.20%</t>
  </si>
  <si>
    <t>83.50%</t>
  </si>
  <si>
    <t>80.99%</t>
  </si>
  <si>
    <t>Term (years)</t>
  </si>
  <si>
    <t>2 years 4 days</t>
  </si>
  <si>
    <t>2 years 3 months 4 days</t>
  </si>
  <si>
    <t>2 years 6 months 4 days</t>
  </si>
  <si>
    <t>2 years 9 months 4 days</t>
  </si>
  <si>
    <t>3 years 4 days</t>
  </si>
  <si>
    <t>3 years 3 months 4 days</t>
  </si>
  <si>
    <t>3 years 6 months 4 days</t>
  </si>
  <si>
    <t>Fair value</t>
  </si>
  <si>
    <t>1.10%</t>
  </si>
  <si>
    <t>1.13%</t>
  </si>
  <si>
    <t>1.04%</t>
  </si>
  <si>
    <t>1.18%</t>
  </si>
  <si>
    <t>67.01%</t>
  </si>
  <si>
    <t>78.30%</t>
  </si>
  <si>
    <t>82.75%</t>
  </si>
  <si>
    <t>80.73%</t>
  </si>
  <si>
    <t>2 years 11 months 16 days</t>
  </si>
  <si>
    <t>0 years</t>
  </si>
  <si>
    <t>3 years 2 months 5 days</t>
  </si>
  <si>
    <t>3 years 5 months 5 days</t>
  </si>
  <si>
    <t>3 years 8 months 5 days</t>
  </si>
  <si>
    <t>1.65%</t>
  </si>
  <si>
    <t>1.57%</t>
  </si>
  <si>
    <t>1.76%</t>
  </si>
  <si>
    <t>71.82%</t>
  </si>
  <si>
    <t>78.10%</t>
  </si>
  <si>
    <t>80.00%</t>
  </si>
  <si>
    <t>79.73%</t>
  </si>
  <si>
    <t>4 years 4 months 28 days</t>
  </si>
  <si>
    <t>4 years 7 months 13 days</t>
  </si>
  <si>
    <t>4 years 10 months 13 days</t>
  </si>
  <si>
    <t>5 years 1 month 13 days</t>
  </si>
  <si>
    <t>1.74%</t>
  </si>
  <si>
    <t>1.31%</t>
  </si>
  <si>
    <t>1.63%</t>
  </si>
  <si>
    <t>1.41%</t>
  </si>
  <si>
    <t>1.73%</t>
  </si>
  <si>
    <t>70.26%</t>
  </si>
  <si>
    <t>75.32%</t>
  </si>
  <si>
    <t>72.57%</t>
  </si>
  <si>
    <t>74.60%</t>
  </si>
  <si>
    <t>77.43%</t>
  </si>
  <si>
    <t>5 years 6 months 11 days</t>
  </si>
  <si>
    <t>4 years 9 months</t>
  </si>
  <si>
    <t>5 years 3 months</t>
  </si>
  <si>
    <t>5 years 6 months</t>
  </si>
  <si>
    <t>1.64%</t>
  </si>
  <si>
    <t>1.17%</t>
  </si>
  <si>
    <t>1.44%</t>
  </si>
  <si>
    <t>1.28%</t>
  </si>
  <si>
    <t>1.61%</t>
  </si>
  <si>
    <t>72.86%</t>
  </si>
  <si>
    <t>73.02%</t>
  </si>
  <si>
    <t>74.18%</t>
  </si>
  <si>
    <t>75.96%</t>
  </si>
  <si>
    <t>78.00%</t>
  </si>
  <si>
    <t>4 years 1 month 13 days</t>
  </si>
  <si>
    <t>4 years 4 months 13 days</t>
  </si>
  <si>
    <t>Stockholders' Equity - Additional Information (Detail) - USD ($)</t>
  </si>
  <si>
    <t>Stockholders Equity [Line Items]</t>
  </si>
  <si>
    <t>Proceeds From Issuance Of Common Stock</t>
  </si>
  <si>
    <t>MLV, &amp; Co. LLC | At Market Sales Agreement</t>
  </si>
  <si>
    <t>Commission on sale of common stock under the ATM</t>
  </si>
  <si>
    <t>3.00%</t>
  </si>
  <si>
    <t>Cowen and Company, LLC</t>
  </si>
  <si>
    <t>Maximum | MLV, &amp; Co. LLC | At Market Sales Agreement</t>
  </si>
  <si>
    <t>Commitments and Contingencies - Additional Information (Detail) € in Thousands, $ in Thousands, ¥ in Millions</t>
  </si>
  <si>
    <t>Feb. 04, 2015EUR (€)</t>
  </si>
  <si>
    <t>Jan. 14, 2015USD ($)</t>
  </si>
  <si>
    <t>Aug. 29, 2014USD ($)</t>
  </si>
  <si>
    <t>Feb. 27, 2012USD ($)</t>
  </si>
  <si>
    <t>Feb. 27, 2012CNY (¥)</t>
  </si>
  <si>
    <t>Dec. 22, 2011USD ($)</t>
  </si>
  <si>
    <t>Dec. 22, 2011CNY (¥)</t>
  </si>
  <si>
    <t>Oct. 17, 2011USD ($)</t>
  </si>
  <si>
    <t>Oct. 17, 2011CNY (¥)</t>
  </si>
  <si>
    <t>Oct. 08, 2011USD ($)</t>
  </si>
  <si>
    <t>Oct. 08, 2011CNY (¥)</t>
  </si>
  <si>
    <t>Sep. 16, 2011USD ($)</t>
  </si>
  <si>
    <t>Sep. 16, 2011CNY (¥)</t>
  </si>
  <si>
    <t>Sep. 13, 2011USD ($)</t>
  </si>
  <si>
    <t>Sep. 13, 2011CNY (¥)</t>
  </si>
  <si>
    <t>May. 12, 2011USD ($)</t>
  </si>
  <si>
    <t>May. 12, 2011EUR (€)</t>
  </si>
  <si>
    <t>Sep. 30, 2015USD ($)</t>
  </si>
  <si>
    <t>Mar. 31, 2011USD ($)</t>
  </si>
  <si>
    <t>Mar. 31, 2011CNY (¥)</t>
  </si>
  <si>
    <t>Commitments And Contingencies [Line Items]</t>
  </si>
  <si>
    <t>Restricted cash included in current assets</t>
  </si>
  <si>
    <t>Ghodawat Energy Pvt Ltd</t>
  </si>
  <si>
    <t>Sought compensation amount</t>
  </si>
  <si>
    <t>Counterclaims under License Agreement</t>
  </si>
  <si>
    <t>Liability for damages</t>
  </si>
  <si>
    <t>Interest rate accrued on liability for damage</t>
  </si>
  <si>
    <t>5.33%</t>
  </si>
  <si>
    <t>Loss contingency</t>
  </si>
  <si>
    <t>Settlement amount | €</t>
  </si>
  <si>
    <t>Gain on reversed portion of accrued arbitration liability</t>
  </si>
  <si>
    <t>Reimbursement of arbitration expenses</t>
  </si>
  <si>
    <t>Reversal of previously reimbursed expense</t>
  </si>
  <si>
    <t>Sinovel Wind Group Co. Ltd.</t>
  </si>
  <si>
    <t>Value of the undelivered components</t>
  </si>
  <si>
    <t>Damages claimed for unauthorized use of software</t>
  </si>
  <si>
    <t>Monetary damages for trade secret infringement</t>
  </si>
  <si>
    <t>Dalian Guotong Electric Co. Ltd.</t>
  </si>
  <si>
    <t>Monetary losses from copyright infringement</t>
  </si>
  <si>
    <t>Minority Investments - Additional Information (Detail)</t>
  </si>
  <si>
    <t>Sep. 30, 2015USD ($)Item</t>
  </si>
  <si>
    <t>Schedule Of Equity Method Investments [Line Items]</t>
  </si>
  <si>
    <t>Number of commonly interconnected power grids | Item</t>
  </si>
  <si>
    <t>Equity method investment, aggregate cost</t>
  </si>
  <si>
    <t>Percentage of ownership interest hold</t>
  </si>
  <si>
    <t>26.00%</t>
  </si>
  <si>
    <t>12.00%</t>
  </si>
  <si>
    <t>Cost method investment, original cost</t>
  </si>
  <si>
    <t>Minority Investments - Schedule of Net Investment Activity (Detail) - USD ($) $ in Thousands</t>
  </si>
  <si>
    <t>Schedule Of Results Related To Equity Accounted Investees [Line Items]</t>
  </si>
  <si>
    <t>Minority interest in net losses</t>
  </si>
  <si>
    <t>Beginning Balance</t>
  </si>
  <si>
    <t>Impairment</t>
  </si>
  <si>
    <t>Business Segments - Additional Information (Detail) $ in Thousands</t>
  </si>
  <si>
    <t>Sep. 30, 2015USD ($)SegmentMW</t>
  </si>
  <si>
    <t>Segment Reporting Information [Line Items]</t>
  </si>
  <si>
    <t>Number of reportable business segments | Segment</t>
  </si>
  <si>
    <t>Restructuring and impairment charges</t>
  </si>
  <si>
    <t>Megawatts of drive trains and power ratings | MW</t>
  </si>
  <si>
    <t>Business Segments - Operating Results for Two Business Segments (Detail) - USD ($) $ in Thousands</t>
  </si>
  <si>
    <t>Unallocated corporate expenses</t>
  </si>
  <si>
    <t>Wind</t>
  </si>
  <si>
    <t>Wind | Operating Segments</t>
  </si>
  <si>
    <t>Grid</t>
  </si>
  <si>
    <t>Grid | Operating Segments</t>
  </si>
  <si>
    <t>Business Segments - Total Business Segments Assets (Detail) - USD ($) $ in Thousands</t>
  </si>
  <si>
    <t>Segment Reporting Asset Reconciling Item [Line Items]</t>
  </si>
  <si>
    <t>Operating Segments | Wind</t>
  </si>
  <si>
    <t>Operating Segments | Grid</t>
  </si>
  <si>
    <t>Corporate assets</t>
  </si>
  <si>
    <t>Business Segments - Schedule of Revenues by Major Customers (Detail) - Total Revenue - Customer Concentration Risk</t>
  </si>
  <si>
    <t>Inox Wind Limited</t>
  </si>
  <si>
    <t>Revenue percentage</t>
  </si>
  <si>
    <t>66.00%</t>
  </si>
  <si>
    <t>48.00%</t>
  </si>
  <si>
    <t>55.00%</t>
  </si>
  <si>
    <t>RES American Construction, Inc.</t>
  </si>
  <si>
    <t>16.00%</t>
  </si>
  <si>
    <t>RES American Construction, Inc. | Maximum</t>
  </si>
  <si>
    <t>10.00%</t>
  </si>
  <si>
    <t>Beijing Jingcheng New Energy Company Limited</t>
  </si>
  <si>
    <t>15.00%</t>
  </si>
  <si>
    <t>Beijing Jingcheng New Energy Company Limited | Maximum</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880807</v>
      </c>
    </row>
    <row spans="1:3" r="12">
      <c r="A12" s="4" t="s">
        <v>19</v>
      </c>
      <c r="B12" s="4" t="s">
        <v>20</v>
      </c>
    </row>
    <row spans="1:3" r="13">
      <c r="A13" s="4" t="s">
        <v>21</v>
      </c>
      <c r="B13" s="4" t="s">
        <v>22</v>
      </c>
    </row>
    <row spans="1:3" r="14">
      <c r="A14" s="4" t="s">
        <v>23</v>
      </c>
      <c r="C14" s="5" t="n">
        <v>14001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9</v>
      </c>
      <c r="B1" s="2" t="s">
        <v>1</v>
      </c>
    </row>
    <row spans="1:2" r="2">
      <c r="B2" s="2" t="s">
        <v>2</v>
      </c>
    </row>
    <row spans="1:2" r="3">
      <c r="A3" s="3" t="s">
        <v>142</v>
      </c>
    </row>
    <row spans="1:2" r="4">
      <c r="A4" s="4" t="s">
        <v>29</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4</v>
      </c>
      <c r="B1" s="2" t="s">
        <v>1</v>
      </c>
    </row>
    <row spans="1:2" r="2">
      <c r="B2" s="2" t="s">
        <v>2</v>
      </c>
    </row>
    <row spans="1:2" r="3">
      <c r="A3" s="3" t="s">
        <v>145</v>
      </c>
    </row>
    <row spans="1:2" r="4">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7</v>
      </c>
      <c r="B1" s="2" t="s">
        <v>1</v>
      </c>
    </row>
    <row spans="1:2" r="2">
      <c r="B2" s="2" t="s">
        <v>2</v>
      </c>
    </row>
    <row spans="1:2" r="3">
      <c r="A3" s="3" t="s">
        <v>148</v>
      </c>
    </row>
    <row spans="1:2" r="4">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3</v>
      </c>
      <c r="B1" s="2" t="s">
        <v>1</v>
      </c>
    </row>
    <row spans="1:2" r="2">
      <c r="B2" s="2" t="s">
        <v>2</v>
      </c>
    </row>
    <row spans="1:2" r="3">
      <c r="A3" s="3" t="s">
        <v>154</v>
      </c>
    </row>
    <row spans="1:2" r="4">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56</v>
      </c>
      <c r="B1" s="2" t="s">
        <v>1</v>
      </c>
    </row>
    <row spans="1:2" r="2">
      <c r="B2" s="2" t="s">
        <v>2</v>
      </c>
    </row>
    <row spans="1:2" r="3">
      <c r="A3" s="3" t="s">
        <v>157</v>
      </c>
    </row>
    <row spans="1:2" r="4">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59</v>
      </c>
      <c r="B1" s="2" t="s">
        <v>1</v>
      </c>
    </row>
    <row spans="1:2" r="2">
      <c r="B2" s="2" t="s">
        <v>2</v>
      </c>
    </row>
    <row spans="1:2" r="3">
      <c r="A3" s="3" t="s">
        <v>160</v>
      </c>
    </row>
    <row spans="1:2" r="4">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2</v>
      </c>
      <c r="B1" s="2" t="s">
        <v>1</v>
      </c>
    </row>
    <row spans="1:2" r="2">
      <c r="B2" s="2" t="s">
        <v>2</v>
      </c>
    </row>
    <row spans="1:2" r="3">
      <c r="A3" s="3" t="s">
        <v>163</v>
      </c>
    </row>
    <row spans="1:2" r="4">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32572</v>
      </c>
      <c r="C3" s="7" t="n">
        <v>20490</v>
      </c>
    </row>
    <row spans="1:3" r="4">
      <c r="A4" s="4" t="s">
        <v>28</v>
      </c>
      <c r="B4" s="5" t="n">
        <v>11119</v>
      </c>
      <c r="C4" s="5" t="n">
        <v>9879</v>
      </c>
    </row>
    <row spans="1:3" r="5">
      <c r="A5" s="4" t="s">
        <v>29</v>
      </c>
      <c r="B5" s="5" t="n">
        <v>16150</v>
      </c>
      <c r="C5" s="5" t="n">
        <v>20596</v>
      </c>
    </row>
    <row spans="1:3" r="6">
      <c r="A6" s="4" t="s">
        <v>30</v>
      </c>
      <c r="B6" s="5" t="n">
        <v>8263</v>
      </c>
      <c r="C6" s="5" t="n">
        <v>10764</v>
      </c>
    </row>
    <row spans="1:3" r="7">
      <c r="A7" s="4" t="s">
        <v>31</v>
      </c>
      <c r="B7" s="5" t="n">
        <v>3281</v>
      </c>
      <c r="C7" s="5" t="n">
        <v>2822</v>
      </c>
    </row>
    <row spans="1:3" r="8">
      <c r="A8" s="4" t="s">
        <v>32</v>
      </c>
      <c r="B8" s="5" t="n">
        <v>71385</v>
      </c>
      <c r="C8" s="5" t="n">
        <v>64551</v>
      </c>
    </row>
    <row spans="1:3" r="9">
      <c r="A9" s="4" t="s">
        <v>33</v>
      </c>
      <c r="B9" s="5" t="n">
        <v>52677</v>
      </c>
      <c r="C9" s="5" t="n">
        <v>56097</v>
      </c>
    </row>
    <row spans="1:3" r="10">
      <c r="A10" s="4" t="s">
        <v>34</v>
      </c>
      <c r="B10" s="5" t="n">
        <v>1138</v>
      </c>
      <c r="C10" s="5" t="n">
        <v>1422</v>
      </c>
    </row>
    <row spans="1:3" r="11">
      <c r="A11" s="4" t="s">
        <v>31</v>
      </c>
      <c r="B11" s="5" t="n">
        <v>795</v>
      </c>
      <c r="C11" s="5" t="n">
        <v>1236</v>
      </c>
    </row>
    <row spans="1:3" r="12">
      <c r="A12" s="4" t="s">
        <v>35</v>
      </c>
      <c r="B12" s="5" t="n">
        <v>7766</v>
      </c>
      <c r="C12" s="5" t="n">
        <v>7766</v>
      </c>
    </row>
    <row spans="1:3" r="13">
      <c r="A13" s="4" t="s">
        <v>36</v>
      </c>
      <c r="B13" s="5" t="n">
        <v>499</v>
      </c>
      <c r="C13" s="5" t="n">
        <v>2753</v>
      </c>
    </row>
    <row spans="1:3" r="14">
      <c r="A14" s="4" t="s">
        <v>37</v>
      </c>
      <c r="B14" s="5" t="n">
        <v>134260</v>
      </c>
      <c r="C14" s="5" t="n">
        <v>133825</v>
      </c>
    </row>
    <row spans="1:3" r="15">
      <c r="A15" s="3" t="s">
        <v>38</v>
      </c>
    </row>
    <row spans="1:3" r="16">
      <c r="A16" s="4" t="s">
        <v>39</v>
      </c>
      <c r="B16" s="5" t="n">
        <v>17980</v>
      </c>
      <c r="C16" s="5" t="n">
        <v>21615</v>
      </c>
    </row>
    <row spans="1:3" r="17">
      <c r="A17" s="4" t="s">
        <v>40</v>
      </c>
      <c r="B17" s="5" t="n">
        <v>3864</v>
      </c>
      <c r="C17" s="5" t="n">
        <v>3756</v>
      </c>
    </row>
    <row spans="1:3" r="18">
      <c r="A18" s="4" t="s">
        <v>41</v>
      </c>
      <c r="B18" s="5" t="n">
        <v>1498</v>
      </c>
      <c r="C18" s="5" t="n">
        <v>2999</v>
      </c>
    </row>
    <row spans="1:3" r="19">
      <c r="A19" s="4" t="s">
        <v>42</v>
      </c>
      <c r="B19" s="5" t="n">
        <v>9692</v>
      </c>
      <c r="C19" s="5" t="n">
        <v>11019</v>
      </c>
    </row>
    <row spans="1:3" r="20">
      <c r="A20" s="4" t="s">
        <v>43</v>
      </c>
      <c r="B20" s="5" t="n">
        <v>7843</v>
      </c>
      <c r="C20" s="5" t="n">
        <v>7843</v>
      </c>
    </row>
    <row spans="1:3" r="21">
      <c r="A21" s="4" t="s">
        <v>44</v>
      </c>
      <c r="B21" s="5" t="n">
        <v>40877</v>
      </c>
      <c r="C21" s="5" t="n">
        <v>47232</v>
      </c>
    </row>
    <row spans="1:3" r="22">
      <c r="A22" s="4" t="s">
        <v>45</v>
      </c>
      <c r="B22" s="5" t="n">
        <v>1976</v>
      </c>
      <c r="C22" s="5" t="n">
        <v>3877</v>
      </c>
    </row>
    <row spans="1:3" r="23">
      <c r="A23" s="4" t="s">
        <v>42</v>
      </c>
      <c r="B23" s="5" t="n">
        <v>3404</v>
      </c>
      <c r="C23" s="5" t="n">
        <v>2756</v>
      </c>
    </row>
    <row spans="1:3" r="24">
      <c r="A24" s="4" t="s">
        <v>46</v>
      </c>
      <c r="B24" s="5" t="n">
        <v>377</v>
      </c>
      <c r="C24" s="5" t="n">
        <v>67</v>
      </c>
    </row>
    <row spans="1:3" r="25">
      <c r="A25" s="4" t="s">
        <v>47</v>
      </c>
      <c r="B25" s="7" t="n">
        <v>46634</v>
      </c>
      <c r="C25" s="7" t="n">
        <v>53932</v>
      </c>
    </row>
    <row spans="1:3" r="26">
      <c r="A26" s="4" t="s">
        <v>48</v>
      </c>
      <c r="B26" s="4" t="s">
        <v>49</v>
      </c>
      <c r="C26" s="4" t="s">
        <v>49</v>
      </c>
    </row>
    <row spans="1:3" r="27">
      <c r="A27" s="3" t="s">
        <v>50</v>
      </c>
    </row>
    <row spans="1:3" r="28">
      <c r="A28" s="4" t="s">
        <v>51</v>
      </c>
      <c r="B28" s="7" t="n">
        <v>141</v>
      </c>
      <c r="C28" s="7" t="n">
        <v>96</v>
      </c>
    </row>
    <row spans="1:3" r="29">
      <c r="A29" s="4" t="s">
        <v>52</v>
      </c>
      <c r="B29" s="5" t="n">
        <v>1010220</v>
      </c>
      <c r="C29" s="5" t="n">
        <v>985921</v>
      </c>
    </row>
    <row spans="1:3" r="30">
      <c r="A30" s="4" t="s">
        <v>53</v>
      </c>
      <c r="B30" s="5" t="n">
        <v>-881</v>
      </c>
      <c r="C30" s="5" t="n">
        <v>-771</v>
      </c>
    </row>
    <row spans="1:3" r="31">
      <c r="A31" s="4" t="s">
        <v>54</v>
      </c>
      <c r="B31" s="5" t="n">
        <v>10</v>
      </c>
      <c r="C31" s="5" t="n">
        <v>-308</v>
      </c>
    </row>
    <row spans="1:3" r="32">
      <c r="A32" s="4" t="s">
        <v>55</v>
      </c>
      <c r="B32" s="5" t="n">
        <v>-921864</v>
      </c>
      <c r="C32" s="5" t="n">
        <v>-905045</v>
      </c>
    </row>
    <row spans="1:3" r="33">
      <c r="A33" s="4" t="s">
        <v>56</v>
      </c>
      <c r="B33" s="5" t="n">
        <v>87626</v>
      </c>
      <c r="C33" s="5" t="n">
        <v>79893</v>
      </c>
    </row>
    <row spans="1:3" r="34">
      <c r="A34" s="4" t="s">
        <v>57</v>
      </c>
      <c r="B34" s="7" t="n">
        <v>134260</v>
      </c>
      <c r="C34" s="7" t="n">
        <v>133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65</v>
      </c>
      <c r="B1" s="2" t="s">
        <v>1</v>
      </c>
    </row>
    <row spans="1:2" r="2">
      <c r="B2" s="2" t="s">
        <v>2</v>
      </c>
    </row>
    <row spans="1:2" r="3">
      <c r="A3" s="3" t="s">
        <v>166</v>
      </c>
    </row>
    <row spans="1:2" r="4">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8</v>
      </c>
      <c r="B1" s="2" t="s">
        <v>1</v>
      </c>
    </row>
    <row spans="1:2" r="2">
      <c r="B2" s="2" t="s">
        <v>2</v>
      </c>
    </row>
    <row spans="1:2" r="3">
      <c r="A3" s="3" t="s">
        <v>169</v>
      </c>
    </row>
    <row spans="1:2" r="4">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1</v>
      </c>
      <c r="B1" s="2" t="s">
        <v>1</v>
      </c>
    </row>
    <row spans="1:2" r="2">
      <c r="B2" s="2" t="s">
        <v>2</v>
      </c>
    </row>
    <row spans="1:2" r="3">
      <c r="A3" s="3" t="s">
        <v>172</v>
      </c>
    </row>
    <row spans="1:2" r="4">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4</v>
      </c>
      <c r="B1" s="2" t="s">
        <v>1</v>
      </c>
    </row>
    <row spans="1:2" r="2">
      <c r="B2" s="2" t="s">
        <v>2</v>
      </c>
    </row>
    <row spans="1:2" r="3">
      <c r="A3" s="3" t="s">
        <v>175</v>
      </c>
    </row>
    <row spans="1:2" r="4">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77</v>
      </c>
      <c r="B1" s="2" t="s">
        <v>1</v>
      </c>
    </row>
    <row spans="1:2" r="2">
      <c r="B2" s="2" t="s">
        <v>2</v>
      </c>
    </row>
    <row spans="1:2" r="3">
      <c r="A3" s="3" t="s">
        <v>131</v>
      </c>
    </row>
    <row spans="1:2" r="4">
      <c r="A4" s="4" t="s">
        <v>178</v>
      </c>
      <c r="B4" s="4" t="s">
        <v>179</v>
      </c>
    </row>
    <row spans="1:2" r="5">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82</v>
      </c>
      <c r="B1" s="2" t="s">
        <v>1</v>
      </c>
    </row>
    <row spans="1:2" r="2">
      <c r="B2" s="2" t="s">
        <v>2</v>
      </c>
    </row>
    <row spans="1:2" r="3">
      <c r="A3" s="3" t="s">
        <v>134</v>
      </c>
    </row>
    <row spans="1:2" r="4">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85</v>
      </c>
      <c r="B1" s="2" t="s">
        <v>1</v>
      </c>
    </row>
    <row spans="1:2" r="2">
      <c r="B2" s="2" t="s">
        <v>2</v>
      </c>
    </row>
    <row spans="1:2" r="3">
      <c r="A3" s="3" t="s">
        <v>137</v>
      </c>
    </row>
    <row spans="1:2" r="4">
      <c r="A4" s="4" t="s">
        <v>186</v>
      </c>
      <c r="B4" s="4" t="s">
        <v>187</v>
      </c>
    </row>
    <row spans="1:2" r="5">
      <c r="A5" s="4" t="s">
        <v>188</v>
      </c>
      <c r="B5" s="4" t="s">
        <v>189</v>
      </c>
    </row>
    <row spans="1:2" r="6">
      <c r="A6" s="4" t="s">
        <v>190</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2</v>
      </c>
      <c r="B1" s="2" t="s">
        <v>1</v>
      </c>
    </row>
    <row spans="1:2" r="2">
      <c r="B2" s="2" t="s">
        <v>2</v>
      </c>
    </row>
    <row spans="1:2" r="3">
      <c r="A3" s="3" t="s">
        <v>140</v>
      </c>
    </row>
    <row spans="1:2" r="4">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95</v>
      </c>
      <c r="B1" s="2" t="s">
        <v>1</v>
      </c>
    </row>
    <row spans="1:2" r="2">
      <c r="B2" s="2" t="s">
        <v>2</v>
      </c>
    </row>
    <row spans="1:2" r="3">
      <c r="A3" s="3" t="s">
        <v>142</v>
      </c>
    </row>
    <row spans="1:2" r="4">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s="1" t="s">
        <v>198</v>
      </c>
      <c r="B1" s="2" t="s">
        <v>1</v>
      </c>
    </row>
    <row spans="1:2" r="2">
      <c r="B2" s="2" t="s">
        <v>2</v>
      </c>
    </row>
    <row spans="1:2" r="3">
      <c r="A3" s="3" t="s">
        <v>145</v>
      </c>
    </row>
    <row spans="1:2" r="4">
      <c r="A4" s="4" t="s">
        <v>199</v>
      </c>
      <c r="B4" s="4" t="s">
        <v>200</v>
      </c>
    </row>
    <row spans="1:2" r="5">
      <c r="A5" s="4" t="s">
        <v>201</v>
      </c>
      <c r="B5"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v>
      </c>
      <c r="B1" s="2" t="s">
        <v>2</v>
      </c>
      <c r="C1" s="2" t="s">
        <v>25</v>
      </c>
    </row>
    <row spans="1:3" r="2">
      <c r="A2" s="3" t="s">
        <v>59</v>
      </c>
    </row>
    <row spans="1:3" r="3">
      <c r="A3" s="4" t="s">
        <v>60</v>
      </c>
      <c r="B3" s="7" t="n">
        <v>136</v>
      </c>
      <c r="C3" s="7" t="n">
        <v>244</v>
      </c>
    </row>
    <row spans="1:3" r="4">
      <c r="A4" s="4" t="s">
        <v>61</v>
      </c>
      <c r="B4" s="7" t="n">
        <v>191</v>
      </c>
      <c r="C4" s="7" t="n">
        <v>2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03</v>
      </c>
      <c r="B1" s="2" t="s">
        <v>1</v>
      </c>
    </row>
    <row spans="1:2" r="2">
      <c r="B2" s="2" t="s">
        <v>2</v>
      </c>
    </row>
    <row spans="1:2" r="3">
      <c r="A3" s="3" t="s">
        <v>151</v>
      </c>
    </row>
    <row spans="1:2" r="4">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spans="1:2" r="1">
      <c r="A1" s="1" t="s">
        <v>206</v>
      </c>
      <c r="B1" s="2" t="s">
        <v>1</v>
      </c>
    </row>
    <row spans="1:2" r="2">
      <c r="B2" s="2" t="s">
        <v>2</v>
      </c>
    </row>
    <row spans="1:2" r="3">
      <c r="A3" s="4" t="s">
        <v>207</v>
      </c>
    </row>
    <row spans="1:2" r="4">
      <c r="A4" s="3" t="s">
        <v>208</v>
      </c>
    </row>
    <row spans="1:2" r="5">
      <c r="A5" s="4" t="s">
        <v>209</v>
      </c>
      <c r="B5" s="4" t="s">
        <v>210</v>
      </c>
    </row>
    <row spans="1:2" r="6">
      <c r="A6" s="4" t="s">
        <v>211</v>
      </c>
    </row>
    <row spans="1:2" r="7">
      <c r="A7" s="3" t="s">
        <v>208</v>
      </c>
    </row>
    <row spans="1:2" r="8">
      <c r="A8" s="4" t="s">
        <v>209</v>
      </c>
      <c r="B8" s="4" t="s">
        <v>212</v>
      </c>
    </row>
    <row spans="1:2" r="9">
      <c r="A9" s="4" t="s">
        <v>213</v>
      </c>
    </row>
    <row spans="1:2" r="10">
      <c r="A10" s="3" t="s">
        <v>208</v>
      </c>
    </row>
    <row spans="1:2" r="11">
      <c r="A11" s="4" t="s">
        <v>209</v>
      </c>
      <c r="B11" s="4" t="s">
        <v>214</v>
      </c>
    </row>
    <row spans="1:2" r="12">
      <c r="A12" s="4" t="s">
        <v>215</v>
      </c>
    </row>
    <row spans="1:2" r="13">
      <c r="A13" s="3" t="s">
        <v>208</v>
      </c>
    </row>
    <row spans="1:2" r="14">
      <c r="A14" s="4" t="s">
        <v>209</v>
      </c>
      <c r="B14" s="4" t="s">
        <v>216</v>
      </c>
    </row>
    <row spans="1:2" r="15">
      <c r="A15" s="4" t="s">
        <v>217</v>
      </c>
    </row>
    <row spans="1:2" r="16">
      <c r="A16" s="3" t="s">
        <v>208</v>
      </c>
    </row>
    <row spans="1:2" r="17">
      <c r="A17" s="4" t="s">
        <v>209</v>
      </c>
      <c r="B17"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19</v>
      </c>
      <c r="B1" s="2" t="s">
        <v>1</v>
      </c>
    </row>
    <row spans="1:2" r="2">
      <c r="B2" s="2" t="s">
        <v>2</v>
      </c>
    </row>
    <row spans="1:2" r="3">
      <c r="A3" s="3" t="s">
        <v>166</v>
      </c>
    </row>
    <row spans="1:2" r="4">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22</v>
      </c>
      <c r="B1" s="2" t="s">
        <v>1</v>
      </c>
    </row>
    <row spans="1:2" r="2">
      <c r="B2" s="2" t="s">
        <v>2</v>
      </c>
    </row>
    <row spans="1:2" r="3">
      <c r="A3" s="3" t="s">
        <v>169</v>
      </c>
    </row>
    <row spans="1:2" r="4">
      <c r="A4" s="4" t="s">
        <v>223</v>
      </c>
      <c r="B4" s="4" t="s">
        <v>224</v>
      </c>
    </row>
    <row spans="1:2" r="5">
      <c r="A5" s="4" t="s">
        <v>225</v>
      </c>
      <c r="B5"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9"/>
    <col customWidth="1" max="8" min="8" width="21"/>
    <col customWidth="1" max="9" min="9" width="29"/>
    <col customWidth="1" max="10" min="10" width="21"/>
    <col customWidth="1" max="11" min="11" width="21"/>
  </cols>
  <sheetData>
    <row spans="1:11" r="1">
      <c r="A1" s="1" t="s">
        <v>227</v>
      </c>
      <c r="B1" s="2" t="s">
        <v>228</v>
      </c>
      <c r="C1" s="2" t="s">
        <v>229</v>
      </c>
      <c r="D1" s="2" t="s">
        <v>230</v>
      </c>
      <c r="E1" s="2" t="s">
        <v>231</v>
      </c>
      <c r="F1" s="2" t="s">
        <v>232</v>
      </c>
      <c r="G1" s="2" t="s">
        <v>233</v>
      </c>
      <c r="H1" s="2" t="s">
        <v>234</v>
      </c>
      <c r="I1" s="2" t="s">
        <v>233</v>
      </c>
      <c r="J1" s="2" t="s">
        <v>235</v>
      </c>
      <c r="K1" s="2" t="s">
        <v>236</v>
      </c>
    </row>
    <row spans="1:11" r="2">
      <c r="A2" s="3" t="s">
        <v>237</v>
      </c>
    </row>
    <row spans="1:11" r="3">
      <c r="A3" s="4" t="s">
        <v>238</v>
      </c>
      <c r="D3" s="9" t="n">
        <v>0.1</v>
      </c>
    </row>
    <row spans="1:11" r="4">
      <c r="A4" s="4" t="s">
        <v>55</v>
      </c>
      <c r="G4" s="7" t="n">
        <v>-921864000</v>
      </c>
      <c r="I4" s="7" t="n">
        <v>-921864000</v>
      </c>
      <c r="J4" s="7" t="n">
        <v>-905045000</v>
      </c>
    </row>
    <row spans="1:11" r="5">
      <c r="A5" s="4" t="s">
        <v>27</v>
      </c>
      <c r="G5" s="5" t="n">
        <v>32572000</v>
      </c>
      <c r="H5" s="7" t="n">
        <v>34679000</v>
      </c>
      <c r="I5" s="7" t="n">
        <v>32572000</v>
      </c>
      <c r="J5" s="7" t="n">
        <v>20490000</v>
      </c>
      <c r="K5" s="7" t="n">
        <v>43114000</v>
      </c>
    </row>
    <row spans="1:11" r="6">
      <c r="A6" s="4" t="s">
        <v>106</v>
      </c>
      <c r="G6" s="7" t="n">
        <v>7767000</v>
      </c>
      <c r="H6" s="5" t="n">
        <v>11369000</v>
      </c>
    </row>
    <row spans="1:11" r="7">
      <c r="A7" s="4" t="s">
        <v>239</v>
      </c>
      <c r="G7" s="5" t="n">
        <v>303</v>
      </c>
      <c r="I7" s="5" t="n">
        <v>303</v>
      </c>
    </row>
    <row spans="1:11" r="8">
      <c r="A8" s="4" t="s">
        <v>240</v>
      </c>
      <c r="G8" s="7" t="n">
        <v>20202000</v>
      </c>
      <c r="H8" s="5" t="n">
        <v>844000</v>
      </c>
      <c r="I8" s="7" t="n">
        <v>74000000</v>
      </c>
    </row>
    <row spans="1:11" r="9">
      <c r="A9" s="4" t="s">
        <v>241</v>
      </c>
      <c r="C9" s="7" t="n">
        <v>22300000</v>
      </c>
      <c r="E9" s="7" t="n">
        <v>9100000</v>
      </c>
    </row>
    <row spans="1:11" r="10">
      <c r="A10" s="4" t="s">
        <v>242</v>
      </c>
      <c r="G10" s="5" t="n">
        <v>-356000</v>
      </c>
      <c r="H10" s="5" t="n">
        <v>-410000</v>
      </c>
    </row>
    <row spans="1:11" r="11">
      <c r="A11" s="4" t="s">
        <v>243</v>
      </c>
    </row>
    <row spans="1:11" r="12">
      <c r="A12" s="3" t="s">
        <v>237</v>
      </c>
    </row>
    <row spans="1:11" r="13">
      <c r="A13" s="4" t="s">
        <v>242</v>
      </c>
      <c r="G13" s="5" t="n">
        <v>-356000</v>
      </c>
    </row>
    <row spans="1:11" r="14">
      <c r="A14" s="4" t="s">
        <v>244</v>
      </c>
      <c r="F14" s="7" t="n">
        <v>700000</v>
      </c>
      <c r="G14" s="7" t="n">
        <v>746000</v>
      </c>
    </row>
    <row spans="1:11" r="15">
      <c r="A15" s="4" t="s">
        <v>245</v>
      </c>
    </row>
    <row spans="1:11" r="16">
      <c r="A16" s="3" t="s">
        <v>237</v>
      </c>
    </row>
    <row spans="1:11" r="17">
      <c r="A17" s="4" t="s">
        <v>244</v>
      </c>
      <c r="H17" s="7" t="n">
        <v>3500000</v>
      </c>
    </row>
    <row spans="1:11" r="18">
      <c r="A18" s="4" t="s">
        <v>246</v>
      </c>
    </row>
    <row spans="1:11" r="19">
      <c r="A19" s="3" t="s">
        <v>237</v>
      </c>
    </row>
    <row spans="1:11" r="20">
      <c r="A20" s="4" t="s">
        <v>247</v>
      </c>
      <c r="B20" s="4" t="s">
        <v>248</v>
      </c>
    </row>
    <row spans="1:11" r="21">
      <c r="A21" s="4" t="s">
        <v>242</v>
      </c>
      <c r="B21" s="7" t="n">
        <v>2500000</v>
      </c>
    </row>
    <row spans="1:11" r="22">
      <c r="A22" s="4" t="s">
        <v>249</v>
      </c>
      <c r="B22" s="4" t="s">
        <v>250</v>
      </c>
    </row>
    <row spans="1:11" r="23">
      <c r="A23" s="4" t="s">
        <v>251</v>
      </c>
    </row>
    <row spans="1:11" r="24">
      <c r="A24" s="3" t="s">
        <v>237</v>
      </c>
    </row>
    <row spans="1:11" r="25">
      <c r="A25" s="4" t="s">
        <v>252</v>
      </c>
      <c r="B25" s="7" t="n">
        <v>16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3</v>
      </c>
      <c r="B1" s="2" t="s">
        <v>63</v>
      </c>
      <c r="D1" s="2" t="s">
        <v>1</v>
      </c>
    </row>
    <row spans="1:5" r="2">
      <c r="B2" s="2" t="s">
        <v>2</v>
      </c>
      <c r="C2" s="2" t="s">
        <v>64</v>
      </c>
      <c r="D2" s="2" t="s">
        <v>2</v>
      </c>
      <c r="E2" s="2" t="s">
        <v>64</v>
      </c>
    </row>
    <row spans="1:5" r="3">
      <c r="A3" s="3" t="s">
        <v>254</v>
      </c>
    </row>
    <row spans="1:5" r="4">
      <c r="A4" s="4" t="s">
        <v>255</v>
      </c>
      <c r="B4" s="7" t="n">
        <v>706</v>
      </c>
      <c r="C4" s="7" t="n">
        <v>1518</v>
      </c>
      <c r="D4" s="7" t="n">
        <v>1834</v>
      </c>
      <c r="E4" s="7" t="n">
        <v>3099</v>
      </c>
    </row>
    <row spans="1:5" r="5">
      <c r="A5" s="4" t="s">
        <v>256</v>
      </c>
    </row>
    <row spans="1:5" r="6">
      <c r="A6" s="3" t="s">
        <v>254</v>
      </c>
    </row>
    <row spans="1:5" r="7">
      <c r="A7" s="4" t="s">
        <v>255</v>
      </c>
      <c r="B7" s="5" t="n">
        <v>61</v>
      </c>
      <c r="C7" s="5" t="n">
        <v>194</v>
      </c>
      <c r="D7" s="5" t="n">
        <v>158</v>
      </c>
      <c r="E7" s="5" t="n">
        <v>346</v>
      </c>
    </row>
    <row spans="1:5" r="8">
      <c r="A8" s="4" t="s">
        <v>257</v>
      </c>
    </row>
    <row spans="1:5" r="9">
      <c r="A9" s="3" t="s">
        <v>254</v>
      </c>
    </row>
    <row spans="1:5" r="10">
      <c r="A10" s="4" t="s">
        <v>255</v>
      </c>
      <c r="B10" s="5" t="n">
        <v>87</v>
      </c>
      <c r="C10" s="5" t="n">
        <v>521</v>
      </c>
      <c r="D10" s="5" t="n">
        <v>283</v>
      </c>
      <c r="E10" s="5" t="n">
        <v>1000</v>
      </c>
    </row>
    <row spans="1:5" r="11">
      <c r="A11" s="4" t="s">
        <v>258</v>
      </c>
    </row>
    <row spans="1:5" r="12">
      <c r="A12" s="3" t="s">
        <v>254</v>
      </c>
    </row>
    <row spans="1:5" r="13">
      <c r="A13" s="4" t="s">
        <v>255</v>
      </c>
      <c r="B13" s="7" t="n">
        <v>558</v>
      </c>
      <c r="C13" s="7" t="n">
        <v>803</v>
      </c>
      <c r="D13" s="7" t="n">
        <v>1393</v>
      </c>
      <c r="E13" s="7" t="n">
        <v>17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r="A1" s="1" t="s">
        <v>259</v>
      </c>
      <c r="B1" s="2" t="s">
        <v>1</v>
      </c>
    </row>
    <row spans="1:3" r="2">
      <c r="B2" s="2" t="s">
        <v>2</v>
      </c>
      <c r="C2" s="2" t="s">
        <v>64</v>
      </c>
    </row>
    <row spans="1:3" r="3">
      <c r="A3" s="4" t="s">
        <v>260</v>
      </c>
    </row>
    <row spans="1:3" r="4">
      <c r="A4" s="3" t="s">
        <v>261</v>
      </c>
    </row>
    <row spans="1:3" r="5">
      <c r="A5" s="4" t="s">
        <v>262</v>
      </c>
      <c r="B5" s="5" t="n">
        <v>392689</v>
      </c>
      <c r="C5" s="5" t="n">
        <v>319250</v>
      </c>
    </row>
    <row spans="1:3" r="6">
      <c r="A6" s="4" t="s">
        <v>263</v>
      </c>
      <c r="B6" s="4" t="s">
        <v>250</v>
      </c>
      <c r="C6" s="4" t="s">
        <v>250</v>
      </c>
    </row>
    <row spans="1:3" r="7">
      <c r="A7" s="4" t="s">
        <v>264</v>
      </c>
      <c r="B7" s="10" t="n">
        <v>3.5</v>
      </c>
    </row>
    <row spans="1:3" r="8">
      <c r="A8" s="4" t="s">
        <v>265</v>
      </c>
      <c r="B8" s="4" t="s">
        <v>266</v>
      </c>
    </row>
    <row spans="1:3" r="9">
      <c r="A9" s="4" t="s">
        <v>267</v>
      </c>
    </row>
    <row spans="1:3" r="10">
      <c r="A10" s="3" t="s">
        <v>261</v>
      </c>
    </row>
    <row spans="1:3" r="11">
      <c r="A11" s="4" t="s">
        <v>268</v>
      </c>
      <c r="C11" s="5" t="n">
        <v>100000</v>
      </c>
    </row>
    <row spans="1:3" r="12">
      <c r="A12" s="4" t="s">
        <v>263</v>
      </c>
      <c r="C12" s="4" t="s">
        <v>269</v>
      </c>
    </row>
    <row spans="1:3" r="13">
      <c r="A13" s="4" t="s">
        <v>264</v>
      </c>
      <c r="B13" s="10" t="n">
        <v>0.9</v>
      </c>
    </row>
    <row spans="1:3" r="14">
      <c r="A14" s="4" t="s">
        <v>265</v>
      </c>
      <c r="B14" s="4" t="s">
        <v>2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s>
  <sheetData>
    <row spans="1:5" r="1">
      <c r="A1" s="1" t="s">
        <v>271</v>
      </c>
      <c r="B1" s="2" t="s">
        <v>63</v>
      </c>
      <c r="D1" s="2" t="s">
        <v>1</v>
      </c>
    </row>
    <row spans="1:5" r="2">
      <c r="B2" s="2" t="s">
        <v>2</v>
      </c>
      <c r="C2" s="2" t="s">
        <v>64</v>
      </c>
      <c r="D2" s="2" t="s">
        <v>2</v>
      </c>
      <c r="E2" s="2" t="s">
        <v>64</v>
      </c>
    </row>
    <row spans="1:5" r="3">
      <c r="A3" s="3" t="s">
        <v>131</v>
      </c>
    </row>
    <row spans="1:5" r="4">
      <c r="A4" s="4" t="s">
        <v>272</v>
      </c>
      <c r="E4" s="4" t="s">
        <v>273</v>
      </c>
    </row>
    <row spans="1:5" r="5">
      <c r="A5" s="4" t="s">
        <v>274</v>
      </c>
      <c r="E5" s="4" t="s">
        <v>275</v>
      </c>
    </row>
    <row spans="1:5" r="6">
      <c r="A6" s="4" t="s">
        <v>276</v>
      </c>
      <c r="E6" s="4" t="s">
        <v>277</v>
      </c>
    </row>
    <row spans="1:5" r="7">
      <c r="A7" s="4" t="s">
        <v>278</v>
      </c>
      <c r="B7" s="4" t="s">
        <v>279</v>
      </c>
      <c r="C7" s="4" t="s">
        <v>279</v>
      </c>
      <c r="D7" s="4" t="s">
        <v>279</v>
      </c>
      <c r="E7" s="4" t="s">
        <v>2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0</v>
      </c>
      <c r="B1" s="2" t="s">
        <v>63</v>
      </c>
      <c r="D1" s="2" t="s">
        <v>1</v>
      </c>
    </row>
    <row spans="1:5" r="2">
      <c r="B2" s="2" t="s">
        <v>2</v>
      </c>
      <c r="C2" s="2" t="s">
        <v>64</v>
      </c>
      <c r="D2" s="2" t="s">
        <v>2</v>
      </c>
      <c r="E2" s="2" t="s">
        <v>64</v>
      </c>
    </row>
    <row spans="1:5" r="3">
      <c r="A3" s="3" t="s">
        <v>281</v>
      </c>
    </row>
    <row spans="1:5" r="4">
      <c r="A4" s="4" t="s">
        <v>282</v>
      </c>
      <c r="B4" s="9" t="n">
        <v>1.6</v>
      </c>
      <c r="C4" s="9" t="n">
        <v>0.7</v>
      </c>
      <c r="D4" s="9" t="n">
        <v>1.6</v>
      </c>
      <c r="E4" s="9" t="n">
        <v>0.7</v>
      </c>
    </row>
    <row spans="1:5" r="5">
      <c r="A5" s="4" t="s">
        <v>283</v>
      </c>
    </row>
    <row spans="1:5" r="6">
      <c r="A6" s="3" t="s">
        <v>281</v>
      </c>
    </row>
    <row spans="1:5" r="7">
      <c r="A7" s="4" t="s">
        <v>282</v>
      </c>
      <c r="B7" s="9" t="n">
        <v>0.4</v>
      </c>
      <c r="D7" s="9" t="n">
        <v>0.4</v>
      </c>
    </row>
    <row spans="1:5" r="8">
      <c r="A8" s="4" t="s">
        <v>284</v>
      </c>
    </row>
    <row spans="1:5" r="9">
      <c r="A9" s="3" t="s">
        <v>281</v>
      </c>
    </row>
    <row spans="1:5" r="10">
      <c r="A10" s="4" t="s">
        <v>282</v>
      </c>
      <c r="C10" s="9" t="n">
        <v>0.4</v>
      </c>
      <c r="E10" s="9" t="n">
        <v>0.4</v>
      </c>
    </row>
    <row spans="1:5" r="11">
      <c r="A11" s="4" t="s">
        <v>285</v>
      </c>
    </row>
    <row spans="1:5" r="12">
      <c r="A12" s="3" t="s">
        <v>281</v>
      </c>
    </row>
    <row spans="1:5" r="13">
      <c r="A13" s="4" t="s">
        <v>282</v>
      </c>
      <c r="B13" s="9" t="n">
        <v>1.2</v>
      </c>
      <c r="C13" s="9" t="n">
        <v>0.3</v>
      </c>
      <c r="D13" s="9" t="n">
        <v>1.2</v>
      </c>
      <c r="E13" s="9" t="n">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6</v>
      </c>
      <c r="B1" s="2" t="s">
        <v>63</v>
      </c>
      <c r="D1" s="2" t="s">
        <v>1</v>
      </c>
    </row>
    <row spans="1:5" r="2">
      <c r="B2" s="2" t="s">
        <v>2</v>
      </c>
      <c r="C2" s="2" t="s">
        <v>64</v>
      </c>
      <c r="D2" s="2" t="s">
        <v>2</v>
      </c>
      <c r="E2" s="2" t="s">
        <v>64</v>
      </c>
    </row>
    <row spans="1:5" r="3">
      <c r="A3" s="3" t="s">
        <v>287</v>
      </c>
    </row>
    <row spans="1:5" r="4">
      <c r="A4" s="4" t="s">
        <v>81</v>
      </c>
      <c r="B4" s="7" t="n">
        <v>-7698</v>
      </c>
      <c r="C4" s="7" t="n">
        <v>-25423</v>
      </c>
      <c r="D4" s="7" t="n">
        <v>-16819</v>
      </c>
      <c r="E4" s="7" t="n">
        <v>-38939</v>
      </c>
    </row>
    <row spans="1:5" r="5">
      <c r="A5" s="4" t="s">
        <v>288</v>
      </c>
      <c r="B5" s="5" t="n">
        <v>14054</v>
      </c>
      <c r="C5" s="5" t="n">
        <v>8305</v>
      </c>
      <c r="D5" s="5" t="n">
        <v>12958</v>
      </c>
      <c r="E5" s="5" t="n">
        <v>8088</v>
      </c>
    </row>
    <row spans="1:5" r="6">
      <c r="A6" s="4" t="s">
        <v>289</v>
      </c>
      <c r="B6" s="5" t="n">
        <v>-459</v>
      </c>
      <c r="C6" s="5" t="n">
        <v>-158</v>
      </c>
      <c r="D6" s="5" t="n">
        <v>-150</v>
      </c>
      <c r="E6" s="5" t="n">
        <v>-129</v>
      </c>
    </row>
    <row spans="1:5" r="7">
      <c r="A7" s="4" t="s">
        <v>290</v>
      </c>
      <c r="B7" s="5" t="n">
        <v>13595</v>
      </c>
      <c r="C7" s="5" t="n">
        <v>8147</v>
      </c>
      <c r="D7" s="5" t="n">
        <v>12808</v>
      </c>
      <c r="E7" s="5" t="n">
        <v>7959</v>
      </c>
    </row>
    <row spans="1:5" r="8">
      <c r="A8" s="4" t="s">
        <v>291</v>
      </c>
      <c r="B8" s="5" t="n">
        <v>13595</v>
      </c>
      <c r="C8" s="5" t="n">
        <v>8147</v>
      </c>
      <c r="D8" s="5" t="n">
        <v>12808</v>
      </c>
      <c r="E8" s="5" t="n">
        <v>7959</v>
      </c>
    </row>
    <row spans="1:5" r="9">
      <c r="A9" s="4" t="s">
        <v>292</v>
      </c>
      <c r="B9" s="8" t="n">
        <v>-0.57</v>
      </c>
      <c r="C9" s="8" t="n">
        <v>-3.12</v>
      </c>
      <c r="D9" s="8" t="n">
        <v>-1.31</v>
      </c>
      <c r="E9" s="8" t="n">
        <v>-4.89</v>
      </c>
    </row>
    <row spans="1:5" r="10">
      <c r="A10" s="4" t="s">
        <v>293</v>
      </c>
      <c r="B10" s="8" t="n">
        <v>-0.57</v>
      </c>
      <c r="C10" s="8" t="n">
        <v>-3.12</v>
      </c>
      <c r="D10" s="8" t="n">
        <v>-1.31</v>
      </c>
      <c r="E10" s="8" t="n">
        <v>-4.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2</v>
      </c>
      <c r="B1" s="2" t="s">
        <v>63</v>
      </c>
      <c r="D1" s="2" t="s">
        <v>1</v>
      </c>
    </row>
    <row spans="1:5" r="2">
      <c r="B2" s="2" t="s">
        <v>2</v>
      </c>
      <c r="C2" s="2" t="s">
        <v>64</v>
      </c>
      <c r="D2" s="2" t="s">
        <v>2</v>
      </c>
      <c r="E2" s="2" t="s">
        <v>64</v>
      </c>
    </row>
    <row spans="1:5" r="3">
      <c r="A3" s="3" t="s">
        <v>65</v>
      </c>
    </row>
    <row spans="1:5" r="4">
      <c r="A4" s="4" t="s">
        <v>66</v>
      </c>
      <c r="B4" s="7" t="n">
        <v>19004</v>
      </c>
      <c r="C4" s="7" t="n">
        <v>12455</v>
      </c>
      <c r="D4" s="7" t="n">
        <v>42727</v>
      </c>
      <c r="E4" s="7" t="n">
        <v>24151</v>
      </c>
    </row>
    <row spans="1:5" r="5">
      <c r="A5" s="3" t="s">
        <v>67</v>
      </c>
    </row>
    <row spans="1:5" r="6">
      <c r="A6" s="4" t="s">
        <v>68</v>
      </c>
      <c r="B6" s="5" t="n">
        <v>15992</v>
      </c>
      <c r="C6" s="5" t="n">
        <v>13773</v>
      </c>
      <c r="D6" s="5" t="n">
        <v>36495</v>
      </c>
      <c r="E6" s="5" t="n">
        <v>25860</v>
      </c>
    </row>
    <row spans="1:5" r="7">
      <c r="A7" s="4" t="s">
        <v>69</v>
      </c>
      <c r="B7" s="5" t="n">
        <v>3003</v>
      </c>
      <c r="C7" s="5" t="n">
        <v>3078</v>
      </c>
      <c r="D7" s="5" t="n">
        <v>6165</v>
      </c>
      <c r="E7" s="5" t="n">
        <v>6198</v>
      </c>
    </row>
    <row spans="1:5" r="8">
      <c r="A8" s="4" t="s">
        <v>70</v>
      </c>
      <c r="B8" s="5" t="n">
        <v>6773</v>
      </c>
      <c r="C8" s="5" t="n">
        <v>8046</v>
      </c>
      <c r="D8" s="5" t="n">
        <v>14308</v>
      </c>
      <c r="E8" s="5" t="n">
        <v>15984</v>
      </c>
    </row>
    <row spans="1:5" r="9">
      <c r="A9" s="4" t="s">
        <v>71</v>
      </c>
      <c r="C9" s="5" t="n">
        <v>10188</v>
      </c>
      <c r="E9" s="5" t="n">
        <v>10188</v>
      </c>
    </row>
    <row spans="1:5" r="10">
      <c r="A10" s="4" t="s">
        <v>72</v>
      </c>
      <c r="B10" s="5" t="n">
        <v>38</v>
      </c>
      <c r="C10" s="5" t="n">
        <v>3731</v>
      </c>
      <c r="D10" s="5" t="n">
        <v>779</v>
      </c>
      <c r="E10" s="5" t="n">
        <v>4909</v>
      </c>
    </row>
    <row spans="1:5" r="11">
      <c r="A11" s="4" t="s">
        <v>73</v>
      </c>
      <c r="B11" s="5" t="n">
        <v>39</v>
      </c>
      <c r="C11" s="5" t="n">
        <v>39</v>
      </c>
      <c r="D11" s="5" t="n">
        <v>78</v>
      </c>
      <c r="E11" s="5" t="n">
        <v>79</v>
      </c>
    </row>
    <row spans="1:5" r="12">
      <c r="A12" s="4" t="s">
        <v>74</v>
      </c>
      <c r="B12" s="5" t="n">
        <v>25845</v>
      </c>
      <c r="C12" s="5" t="n">
        <v>38855</v>
      </c>
      <c r="D12" s="5" t="n">
        <v>57825</v>
      </c>
      <c r="E12" s="5" t="n">
        <v>63218</v>
      </c>
    </row>
    <row spans="1:5" r="13">
      <c r="A13" s="4" t="s">
        <v>75</v>
      </c>
      <c r="B13" s="5" t="n">
        <v>-6841</v>
      </c>
      <c r="C13" s="5" t="n">
        <v>-26400</v>
      </c>
      <c r="D13" s="5" t="n">
        <v>-15098</v>
      </c>
      <c r="E13" s="5" t="n">
        <v>-39067</v>
      </c>
    </row>
    <row spans="1:5" r="14">
      <c r="A14" s="4" t="s">
        <v>76</v>
      </c>
      <c r="B14" s="5" t="n">
        <v>701</v>
      </c>
      <c r="C14" s="5" t="n">
        <v>795</v>
      </c>
      <c r="D14" s="5" t="n">
        <v>1501</v>
      </c>
      <c r="E14" s="5" t="n">
        <v>760</v>
      </c>
    </row>
    <row spans="1:5" r="15">
      <c r="A15" s="4" t="s">
        <v>77</v>
      </c>
      <c r="B15" s="5" t="n">
        <v>-286</v>
      </c>
      <c r="C15" s="5" t="n">
        <v>-496</v>
      </c>
      <c r="D15" s="5" t="n">
        <v>-603</v>
      </c>
      <c r="E15" s="5" t="n">
        <v>-1030</v>
      </c>
    </row>
    <row spans="1:5" r="16">
      <c r="A16" s="4" t="s">
        <v>78</v>
      </c>
      <c r="B16" s="5" t="n">
        <v>-397</v>
      </c>
      <c r="C16" s="5" t="n">
        <v>740</v>
      </c>
      <c r="D16" s="5" t="n">
        <v>-1169</v>
      </c>
      <c r="E16" s="5" t="n">
        <v>588</v>
      </c>
    </row>
    <row spans="1:5" r="17">
      <c r="A17" s="4" t="s">
        <v>79</v>
      </c>
      <c r="B17" s="5" t="n">
        <v>-6823</v>
      </c>
      <c r="C17" s="5" t="n">
        <v>-25361</v>
      </c>
      <c r="D17" s="5" t="n">
        <v>-15369</v>
      </c>
      <c r="E17" s="5" t="n">
        <v>-38749</v>
      </c>
    </row>
    <row spans="1:5" r="18">
      <c r="A18" s="4" t="s">
        <v>80</v>
      </c>
      <c r="B18" s="5" t="n">
        <v>875</v>
      </c>
      <c r="C18" s="5" t="n">
        <v>62</v>
      </c>
      <c r="D18" s="5" t="n">
        <v>1450</v>
      </c>
      <c r="E18" s="5" t="n">
        <v>190</v>
      </c>
    </row>
    <row spans="1:5" r="19">
      <c r="A19" s="4" t="s">
        <v>81</v>
      </c>
      <c r="B19" s="7" t="n">
        <v>-7698</v>
      </c>
      <c r="C19" s="7" t="n">
        <v>-25423</v>
      </c>
      <c r="D19" s="7" t="n">
        <v>-16819</v>
      </c>
      <c r="E19" s="7" t="n">
        <v>-38939</v>
      </c>
    </row>
    <row spans="1:5" r="20">
      <c r="A20" s="3" t="s">
        <v>82</v>
      </c>
    </row>
    <row spans="1:5" r="21">
      <c r="A21" s="4" t="s">
        <v>83</v>
      </c>
      <c r="B21" s="8" t="n">
        <v>-0.57</v>
      </c>
      <c r="C21" s="8" t="n">
        <v>-3.12</v>
      </c>
      <c r="D21" s="8" t="n">
        <v>-1.31</v>
      </c>
      <c r="E21" s="8" t="n">
        <v>-4.89</v>
      </c>
    </row>
    <row spans="1:5" r="22">
      <c r="A22" s="4" t="s">
        <v>84</v>
      </c>
      <c r="B22" s="8" t="n">
        <v>-0.57</v>
      </c>
      <c r="C22" s="8" t="n">
        <v>-3.12</v>
      </c>
      <c r="D22" s="8" t="n">
        <v>-1.31</v>
      </c>
      <c r="E22" s="8" t="n">
        <v>-4.89</v>
      </c>
    </row>
    <row spans="1:5" r="23">
      <c r="A23" s="3" t="s">
        <v>85</v>
      </c>
    </row>
    <row spans="1:5" r="24">
      <c r="A24" s="4" t="s">
        <v>83</v>
      </c>
      <c r="B24" s="5" t="n">
        <v>13595</v>
      </c>
      <c r="C24" s="5" t="n">
        <v>8147</v>
      </c>
      <c r="D24" s="5" t="n">
        <v>12808</v>
      </c>
      <c r="E24" s="5" t="n">
        <v>7959</v>
      </c>
    </row>
    <row spans="1:5" r="25">
      <c r="A25" s="4" t="s">
        <v>84</v>
      </c>
      <c r="B25" s="5" t="n">
        <v>13595</v>
      </c>
      <c r="C25" s="5" t="n">
        <v>8147</v>
      </c>
      <c r="D25" s="5" t="n">
        <v>12808</v>
      </c>
      <c r="E25" s="5" t="n">
        <v>7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4</v>
      </c>
      <c r="B1" s="2" t="s">
        <v>2</v>
      </c>
      <c r="C1" s="2" t="s">
        <v>25</v>
      </c>
    </row>
    <row spans="1:3" r="2">
      <c r="A2" s="3" t="s">
        <v>295</v>
      </c>
    </row>
    <row spans="1:3" r="3">
      <c r="A3" s="4" t="s">
        <v>296</v>
      </c>
      <c r="B3" s="7" t="n">
        <v>16016</v>
      </c>
      <c r="C3" s="7" t="n">
        <v>12519</v>
      </c>
    </row>
    <row spans="1:3" r="4">
      <c r="A4" s="4" t="s">
        <v>285</v>
      </c>
      <c r="B4" s="5" t="n">
        <v>1498</v>
      </c>
      <c r="C4" s="5" t="n">
        <v>2999</v>
      </c>
    </row>
    <row spans="1:3" r="5">
      <c r="A5" s="4" t="s">
        <v>297</v>
      </c>
    </row>
    <row spans="1:3" r="6">
      <c r="A6" s="3" t="s">
        <v>295</v>
      </c>
    </row>
    <row spans="1:3" r="7">
      <c r="A7" s="4" t="s">
        <v>296</v>
      </c>
      <c r="B7" s="5" t="n">
        <v>16016</v>
      </c>
      <c r="C7" s="5" t="n">
        <v>12519</v>
      </c>
    </row>
    <row spans="1:3" r="8">
      <c r="A8" s="4" t="s">
        <v>298</v>
      </c>
    </row>
    <row spans="1:3" r="9">
      <c r="A9" s="3" t="s">
        <v>295</v>
      </c>
    </row>
    <row spans="1:3" r="10">
      <c r="A10" s="4" t="s">
        <v>285</v>
      </c>
      <c r="B10" s="7" t="n">
        <v>1498</v>
      </c>
      <c r="C10" s="7" t="n">
        <v>29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99</v>
      </c>
      <c r="B1" s="2" t="s">
        <v>1</v>
      </c>
      <c r="C1" s="2" t="s">
        <v>300</v>
      </c>
    </row>
    <row spans="1:3" r="2">
      <c r="B2" s="2" t="s">
        <v>2</v>
      </c>
      <c r="C2" s="2" t="s">
        <v>25</v>
      </c>
    </row>
    <row spans="1:3" r="3">
      <c r="A3" s="3" t="s">
        <v>295</v>
      </c>
    </row>
    <row spans="1:3" r="4">
      <c r="A4" s="4" t="s">
        <v>301</v>
      </c>
      <c r="B4" s="7" t="n">
        <v>2999</v>
      </c>
    </row>
    <row spans="1:3" r="5">
      <c r="A5" s="4" t="s">
        <v>302</v>
      </c>
      <c r="B5" s="5" t="n">
        <v>1498</v>
      </c>
      <c r="C5" s="7" t="n">
        <v>2999</v>
      </c>
    </row>
    <row spans="1:3" r="6">
      <c r="A6" s="4" t="s">
        <v>285</v>
      </c>
    </row>
    <row spans="1:3" r="7">
      <c r="A7" s="3" t="s">
        <v>295</v>
      </c>
    </row>
    <row spans="1:3" r="8">
      <c r="A8" s="4" t="s">
        <v>301</v>
      </c>
      <c r="B8" s="5" t="n">
        <v>2999</v>
      </c>
      <c r="C8" s="5" t="n">
        <v>2601</v>
      </c>
    </row>
    <row spans="1:3" r="9">
      <c r="A9" s="4" t="s">
        <v>303</v>
      </c>
      <c r="C9" s="5" t="n">
        <v>4255</v>
      </c>
    </row>
    <row spans="1:3" r="10">
      <c r="A10" s="4" t="s">
        <v>304</v>
      </c>
      <c r="C10" s="5" t="n">
        <v>106</v>
      </c>
    </row>
    <row spans="1:3" r="11">
      <c r="A11" s="4" t="s">
        <v>305</v>
      </c>
      <c r="B11" s="5" t="n">
        <v>-1501</v>
      </c>
      <c r="C11" s="5" t="n">
        <v>-3963</v>
      </c>
    </row>
    <row spans="1:3" r="12">
      <c r="A12" s="4" t="s">
        <v>302</v>
      </c>
      <c r="B12" s="7" t="n">
        <v>1498</v>
      </c>
      <c r="C12" s="7" t="n">
        <v>2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306</v>
      </c>
      <c r="B1" s="2" t="s">
        <v>63</v>
      </c>
      <c r="C1" s="2" t="s">
        <v>1</v>
      </c>
    </row>
    <row spans="1:3" r="2">
      <c r="B2" s="2" t="s">
        <v>307</v>
      </c>
      <c r="C2" s="2" t="s">
        <v>2</v>
      </c>
    </row>
    <row spans="1:3" r="3">
      <c r="A3" s="4" t="s">
        <v>243</v>
      </c>
    </row>
    <row spans="1:3" r="4">
      <c r="A4" s="3" t="s">
        <v>295</v>
      </c>
    </row>
    <row spans="1:3" r="5">
      <c r="A5" s="4" t="s">
        <v>244</v>
      </c>
      <c r="B5" s="7" t="n">
        <v>700</v>
      </c>
      <c r="C5" s="7" t="n">
        <v>7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08</v>
      </c>
      <c r="B1" s="2" t="s">
        <v>2</v>
      </c>
      <c r="C1" s="2" t="s">
        <v>25</v>
      </c>
    </row>
    <row spans="1:3" r="2">
      <c r="A2" s="3" t="s">
        <v>140</v>
      </c>
    </row>
    <row spans="1:3" r="3">
      <c r="A3" s="4" t="s">
        <v>309</v>
      </c>
      <c r="B3" s="7" t="n">
        <v>10204</v>
      </c>
      <c r="C3" s="7" t="n">
        <v>8946</v>
      </c>
    </row>
    <row spans="1:3" r="4">
      <c r="A4" s="4" t="s">
        <v>310</v>
      </c>
      <c r="B4" s="5" t="n">
        <v>969</v>
      </c>
      <c r="C4" s="5" t="n">
        <v>987</v>
      </c>
    </row>
    <row spans="1:3" r="5">
      <c r="A5" s="4" t="s">
        <v>311</v>
      </c>
      <c r="B5" s="5" t="n">
        <v>-54</v>
      </c>
      <c r="C5" s="5" t="n">
        <v>-54</v>
      </c>
    </row>
    <row spans="1:3" r="6">
      <c r="A6" s="4" t="s">
        <v>28</v>
      </c>
      <c r="B6" s="7" t="n">
        <v>11119</v>
      </c>
      <c r="C6" s="7" t="n">
        <v>98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312</v>
      </c>
      <c r="B1" s="2" t="s">
        <v>2</v>
      </c>
      <c r="C1" s="2" t="s">
        <v>25</v>
      </c>
    </row>
    <row spans="1:3" r="2">
      <c r="A2" s="3" t="s">
        <v>142</v>
      </c>
    </row>
    <row spans="1:3" r="3">
      <c r="A3" s="4" t="s">
        <v>313</v>
      </c>
      <c r="B3" s="7" t="n">
        <v>8820</v>
      </c>
      <c r="C3" s="7" t="n">
        <v>9411</v>
      </c>
    </row>
    <row spans="1:3" r="4">
      <c r="A4" s="4" t="s">
        <v>314</v>
      </c>
      <c r="B4" s="5" t="n">
        <v>1805</v>
      </c>
      <c r="C4" s="5" t="n">
        <v>2117</v>
      </c>
    </row>
    <row spans="1:3" r="5">
      <c r="A5" s="4" t="s">
        <v>315</v>
      </c>
      <c r="B5" s="5" t="n">
        <v>3954</v>
      </c>
      <c r="C5" s="5" t="n">
        <v>7487</v>
      </c>
    </row>
    <row spans="1:3" r="6">
      <c r="A6" s="4" t="s">
        <v>316</v>
      </c>
      <c r="B6" s="5" t="n">
        <v>1571</v>
      </c>
      <c r="C6" s="5" t="n">
        <v>1581</v>
      </c>
    </row>
    <row spans="1:3" r="7">
      <c r="A7" s="4" t="s">
        <v>317</v>
      </c>
      <c r="B7" s="7" t="n">
        <v>16150</v>
      </c>
      <c r="C7" s="7" t="n">
        <v>205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s="1" t="s">
        <v>318</v>
      </c>
      <c r="B1" s="2" t="s">
        <v>63</v>
      </c>
      <c r="D1" s="2" t="s">
        <v>1</v>
      </c>
    </row>
    <row spans="1:5" r="2">
      <c r="B2" s="2" t="s">
        <v>2</v>
      </c>
      <c r="C2" s="2" t="s">
        <v>64</v>
      </c>
      <c r="D2" s="2" t="s">
        <v>2</v>
      </c>
      <c r="E2" s="2" t="s">
        <v>64</v>
      </c>
    </row>
    <row spans="1:5" r="3">
      <c r="A3" s="3" t="s">
        <v>142</v>
      </c>
    </row>
    <row spans="1:5" r="4">
      <c r="A4" s="4" t="s">
        <v>319</v>
      </c>
      <c r="B4" s="7" t="n">
        <v>200</v>
      </c>
      <c r="C4" s="7" t="n">
        <v>600</v>
      </c>
      <c r="D4" s="7" t="n">
        <v>829</v>
      </c>
      <c r="E4" s="7" t="n">
        <v>12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320</v>
      </c>
      <c r="B1" s="2" t="s">
        <v>2</v>
      </c>
      <c r="C1" s="2" t="s">
        <v>307</v>
      </c>
      <c r="D1" s="2" t="s">
        <v>25</v>
      </c>
      <c r="E1" s="2" t="s">
        <v>64</v>
      </c>
      <c r="F1" s="2" t="s">
        <v>321</v>
      </c>
      <c r="G1" s="2" t="s">
        <v>322</v>
      </c>
    </row>
    <row spans="1:7" r="2">
      <c r="A2" s="3" t="s">
        <v>145</v>
      </c>
    </row>
    <row spans="1:7" r="3">
      <c r="A3" s="4" t="s">
        <v>323</v>
      </c>
      <c r="B3" s="7" t="n">
        <v>6803</v>
      </c>
      <c r="D3" s="7" t="n">
        <v>7062</v>
      </c>
    </row>
    <row spans="1:7" r="4">
      <c r="A4" s="4" t="s">
        <v>324</v>
      </c>
      <c r="B4" s="5" t="n">
        <v>365</v>
      </c>
      <c r="D4" s="5" t="n">
        <v>1127</v>
      </c>
    </row>
    <row spans="1:7" r="5">
      <c r="A5" s="4" t="s">
        <v>325</v>
      </c>
      <c r="B5" s="5" t="n">
        <v>2931</v>
      </c>
      <c r="D5" s="5" t="n">
        <v>3254</v>
      </c>
    </row>
    <row spans="1:7" r="6">
      <c r="A6" s="4" t="s">
        <v>326</v>
      </c>
      <c r="B6" s="5" t="n">
        <v>4102</v>
      </c>
      <c r="D6" s="5" t="n">
        <v>5960</v>
      </c>
    </row>
    <row spans="1:7" r="7">
      <c r="A7" s="4" t="s">
        <v>327</v>
      </c>
      <c r="B7" s="5" t="n">
        <v>506</v>
      </c>
      <c r="D7" s="5" t="n">
        <v>278</v>
      </c>
    </row>
    <row spans="1:7" r="8">
      <c r="A8" s="4" t="s">
        <v>328</v>
      </c>
      <c r="B8" s="5" t="n">
        <v>3273</v>
      </c>
      <c r="C8" s="7" t="n">
        <v>3344</v>
      </c>
      <c r="D8" s="5" t="n">
        <v>3934</v>
      </c>
      <c r="E8" s="7" t="n">
        <v>3367</v>
      </c>
      <c r="F8" s="7" t="n">
        <v>2855</v>
      </c>
      <c r="G8" s="7" t="n">
        <v>3207</v>
      </c>
    </row>
    <row spans="1:7" r="9">
      <c r="A9" s="4" t="s">
        <v>329</v>
      </c>
      <c r="B9" s="7" t="n">
        <v>17980</v>
      </c>
      <c r="D9" s="7" t="n">
        <v>216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5"/>
  </cols>
  <sheetData>
    <row spans="1:2" r="1">
      <c r="A1" s="1" t="s">
        <v>330</v>
      </c>
      <c r="B1" s="2" t="s">
        <v>1</v>
      </c>
    </row>
    <row spans="1:2" r="2">
      <c r="B2" s="2" t="s">
        <v>2</v>
      </c>
    </row>
    <row spans="1:2" r="3">
      <c r="A3" s="4" t="s">
        <v>331</v>
      </c>
    </row>
    <row spans="1:2" r="4">
      <c r="A4" s="3" t="s">
        <v>332</v>
      </c>
    </row>
    <row spans="1:2" r="5">
      <c r="A5" s="4" t="s">
        <v>333</v>
      </c>
      <c r="B5" s="4" t="s">
        <v>334</v>
      </c>
    </row>
    <row spans="1:2" r="6">
      <c r="A6" s="4" t="s">
        <v>335</v>
      </c>
    </row>
    <row spans="1:2" r="7">
      <c r="A7" s="3" t="s">
        <v>332</v>
      </c>
    </row>
    <row spans="1:2" r="8">
      <c r="A8" s="4" t="s">
        <v>333</v>
      </c>
      <c r="B8" s="4" t="s">
        <v>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6</v>
      </c>
      <c r="B1" s="2" t="s">
        <v>63</v>
      </c>
      <c r="D1" s="2" t="s">
        <v>1</v>
      </c>
    </row>
    <row spans="1:5" r="2">
      <c r="B2" s="2" t="s">
        <v>2</v>
      </c>
      <c r="C2" s="2" t="s">
        <v>64</v>
      </c>
      <c r="D2" s="2" t="s">
        <v>2</v>
      </c>
      <c r="E2" s="2" t="s">
        <v>64</v>
      </c>
    </row>
    <row spans="1:5" r="3">
      <c r="A3" s="3" t="s">
        <v>337</v>
      </c>
    </row>
    <row spans="1:5" r="4">
      <c r="A4" s="4" t="s">
        <v>338</v>
      </c>
      <c r="B4" s="7" t="n">
        <v>3344</v>
      </c>
      <c r="C4" s="7" t="n">
        <v>2855</v>
      </c>
      <c r="D4" s="7" t="n">
        <v>3934</v>
      </c>
      <c r="E4" s="7" t="n">
        <v>3207</v>
      </c>
    </row>
    <row spans="1:5" r="5">
      <c r="A5" s="4" t="s">
        <v>339</v>
      </c>
      <c r="B5" s="5" t="n">
        <v>429</v>
      </c>
      <c r="C5" s="5" t="n">
        <v>974</v>
      </c>
      <c r="D5" s="5" t="n">
        <v>423</v>
      </c>
      <c r="E5" s="5" t="n">
        <v>903</v>
      </c>
    </row>
    <row spans="1:5" r="6">
      <c r="A6" s="4" t="s">
        <v>340</v>
      </c>
      <c r="B6" s="5" t="n">
        <v>-500</v>
      </c>
      <c r="C6" s="5" t="n">
        <v>-462</v>
      </c>
      <c r="D6" s="5" t="n">
        <v>-1084</v>
      </c>
      <c r="E6" s="5" t="n">
        <v>-743</v>
      </c>
    </row>
    <row spans="1:5" r="7">
      <c r="A7" s="4" t="s">
        <v>341</v>
      </c>
      <c r="B7" s="7" t="n">
        <v>3273</v>
      </c>
      <c r="C7" s="7" t="n">
        <v>3367</v>
      </c>
      <c r="D7" s="7" t="n">
        <v>3273</v>
      </c>
      <c r="E7" s="7" t="n">
        <v>33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2</v>
      </c>
      <c r="B1" s="2" t="s">
        <v>63</v>
      </c>
      <c r="D1" s="2" t="s">
        <v>1</v>
      </c>
    </row>
    <row spans="1:5" r="2">
      <c r="B2" s="2" t="s">
        <v>2</v>
      </c>
      <c r="C2" s="2" t="s">
        <v>64</v>
      </c>
      <c r="D2" s="2" t="s">
        <v>2</v>
      </c>
      <c r="E2" s="2" t="s">
        <v>64</v>
      </c>
    </row>
    <row spans="1:5" r="3">
      <c r="A3" s="3" t="s">
        <v>148</v>
      </c>
    </row>
    <row spans="1:5" r="4">
      <c r="A4" s="4" t="s">
        <v>80</v>
      </c>
      <c r="B4" s="7" t="n">
        <v>875</v>
      </c>
      <c r="C4" s="7" t="n">
        <v>62</v>
      </c>
      <c r="D4" s="7" t="n">
        <v>1450</v>
      </c>
      <c r="E4" s="7" t="n">
        <v>190</v>
      </c>
    </row>
    <row spans="1:5" r="5">
      <c r="A5" s="4" t="s">
        <v>343</v>
      </c>
      <c r="D5" s="4" t="s">
        <v>344</v>
      </c>
    </row>
    <row spans="1:5" r="6">
      <c r="A6" s="4" t="s">
        <v>345</v>
      </c>
      <c r="C6" s="7" t="n">
        <v>300</v>
      </c>
      <c r="E6" s="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6</v>
      </c>
      <c r="B1" s="2" t="s">
        <v>63</v>
      </c>
      <c r="D1" s="2" t="s">
        <v>1</v>
      </c>
    </row>
    <row spans="1:5" r="2">
      <c r="B2" s="2" t="s">
        <v>2</v>
      </c>
      <c r="C2" s="2" t="s">
        <v>64</v>
      </c>
      <c r="D2" s="2" t="s">
        <v>2</v>
      </c>
      <c r="E2" s="2" t="s">
        <v>64</v>
      </c>
    </row>
    <row spans="1:5" r="3">
      <c r="A3" s="3" t="s">
        <v>87</v>
      </c>
    </row>
    <row spans="1:5" r="4">
      <c r="A4" s="4" t="s">
        <v>81</v>
      </c>
      <c r="B4" s="7" t="n">
        <v>-7698</v>
      </c>
      <c r="C4" s="7" t="n">
        <v>-25423</v>
      </c>
      <c r="D4" s="7" t="n">
        <v>-16819</v>
      </c>
      <c r="E4" s="7" t="n">
        <v>-38939</v>
      </c>
    </row>
    <row spans="1:5" r="5">
      <c r="A5" s="3" t="s">
        <v>88</v>
      </c>
    </row>
    <row spans="1:5" r="6">
      <c r="A6" s="4" t="s">
        <v>89</v>
      </c>
      <c r="B6" s="5" t="n">
        <v>-111</v>
      </c>
      <c r="C6" s="5" t="n">
        <v>-989</v>
      </c>
      <c r="D6" s="5" t="n">
        <v>319</v>
      </c>
      <c r="E6" s="5" t="n">
        <v>-1090</v>
      </c>
    </row>
    <row spans="1:5" r="7">
      <c r="A7" s="4" t="s">
        <v>90</v>
      </c>
      <c r="B7" s="5" t="n">
        <v>-111</v>
      </c>
      <c r="C7" s="5" t="n">
        <v>-989</v>
      </c>
      <c r="D7" s="5" t="n">
        <v>319</v>
      </c>
      <c r="E7" s="5" t="n">
        <v>-1090</v>
      </c>
    </row>
    <row spans="1:5" r="8">
      <c r="A8" s="4" t="s">
        <v>91</v>
      </c>
      <c r="B8" s="7" t="n">
        <v>-7809</v>
      </c>
      <c r="C8" s="7" t="n">
        <v>-26412</v>
      </c>
      <c r="D8" s="7" t="n">
        <v>-16500</v>
      </c>
      <c r="E8" s="7" t="n">
        <v>-400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r="A1" s="1" t="s">
        <v>346</v>
      </c>
      <c r="B1" s="2" t="s">
        <v>63</v>
      </c>
      <c r="C1" s="2" t="s">
        <v>1</v>
      </c>
    </row>
    <row spans="1:3" r="2">
      <c r="B2" s="2" t="s">
        <v>64</v>
      </c>
      <c r="C2" s="2" t="s">
        <v>64</v>
      </c>
    </row>
    <row spans="1:3" r="3">
      <c r="A3" s="3" t="s">
        <v>151</v>
      </c>
    </row>
    <row spans="1:3" r="4">
      <c r="A4" s="4" t="s">
        <v>347</v>
      </c>
      <c r="B4" s="10" t="n">
        <v>0.3</v>
      </c>
      <c r="C4" s="10"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48</v>
      </c>
      <c r="B1" s="2" t="s">
        <v>1</v>
      </c>
    </row>
    <row spans="1:3" r="2">
      <c r="B2" s="2" t="s">
        <v>2</v>
      </c>
      <c r="C2" s="2" t="s">
        <v>64</v>
      </c>
    </row>
    <row spans="1:3" r="3">
      <c r="A3" s="3" t="s">
        <v>349</v>
      </c>
    </row>
    <row spans="1:3" r="4">
      <c r="A4" s="4" t="s">
        <v>350</v>
      </c>
      <c r="B4" s="7" t="n">
        <v>180</v>
      </c>
      <c r="C4" s="7" t="n">
        <v>844</v>
      </c>
    </row>
    <row spans="1:3" r="5">
      <c r="A5" s="4" t="s">
        <v>351</v>
      </c>
      <c r="B5" s="5" t="n">
        <v>33</v>
      </c>
      <c r="C5" s="5" t="n">
        <v>1445</v>
      </c>
    </row>
    <row spans="1:3" r="6">
      <c r="A6" s="4" t="s">
        <v>352</v>
      </c>
      <c r="B6" s="5" t="n">
        <v>-213</v>
      </c>
      <c r="C6" s="5" t="n">
        <v>-1509</v>
      </c>
    </row>
    <row spans="1:3" r="7">
      <c r="A7" s="4" t="s">
        <v>350</v>
      </c>
      <c r="C7" s="5" t="n">
        <v>780</v>
      </c>
    </row>
    <row spans="1:3" r="8">
      <c r="A8" s="4" t="s">
        <v>353</v>
      </c>
    </row>
    <row spans="1:3" r="9">
      <c r="A9" s="3" t="s">
        <v>349</v>
      </c>
    </row>
    <row spans="1:3" r="10">
      <c r="A10" s="4" t="s">
        <v>350</v>
      </c>
      <c r="B10" s="5" t="n">
        <v>180</v>
      </c>
      <c r="C10" s="5" t="n">
        <v>844</v>
      </c>
    </row>
    <row spans="1:3" r="11">
      <c r="A11" s="4" t="s">
        <v>351</v>
      </c>
      <c r="B11" s="5" t="n">
        <v>-5</v>
      </c>
      <c r="C11" s="5" t="n">
        <v>632</v>
      </c>
    </row>
    <row spans="1:3" r="12">
      <c r="A12" s="4" t="s">
        <v>352</v>
      </c>
      <c r="B12" s="5" t="n">
        <v>-175</v>
      </c>
      <c r="C12" s="5" t="n">
        <v>-696</v>
      </c>
    </row>
    <row spans="1:3" r="13">
      <c r="A13" s="4" t="s">
        <v>350</v>
      </c>
      <c r="C13" s="5" t="n">
        <v>780</v>
      </c>
    </row>
    <row spans="1:3" r="14">
      <c r="A14" s="4" t="s">
        <v>354</v>
      </c>
    </row>
    <row spans="1:3" r="15">
      <c r="A15" s="3" t="s">
        <v>349</v>
      </c>
    </row>
    <row spans="1:3" r="16">
      <c r="A16" s="4" t="s">
        <v>351</v>
      </c>
      <c r="B16" s="5" t="n">
        <v>38</v>
      </c>
      <c r="C16" s="5" t="n">
        <v>814</v>
      </c>
    </row>
    <row spans="1:3" r="17">
      <c r="A17" s="4" t="s">
        <v>352</v>
      </c>
      <c r="B17" s="7" t="n">
        <v>-38</v>
      </c>
      <c r="C17" s="7" t="n">
        <v>-8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5"/>
    <col customWidth="1" max="14" min="14" width="14"/>
  </cols>
  <sheetData>
    <row spans="1:14" r="1">
      <c r="A1" s="1" t="s">
        <v>355</v>
      </c>
      <c r="B1" s="2" t="s">
        <v>356</v>
      </c>
      <c r="C1" s="2" t="s">
        <v>357</v>
      </c>
      <c r="D1" s="2" t="s">
        <v>358</v>
      </c>
      <c r="E1" s="2" t="s">
        <v>359</v>
      </c>
      <c r="F1" s="2" t="s">
        <v>360</v>
      </c>
      <c r="G1" s="2" t="s">
        <v>2</v>
      </c>
      <c r="H1" s="2" t="s">
        <v>361</v>
      </c>
      <c r="I1" s="2" t="s">
        <v>64</v>
      </c>
      <c r="J1" s="2" t="s">
        <v>362</v>
      </c>
      <c r="K1" s="2" t="s">
        <v>2</v>
      </c>
      <c r="L1" s="2" t="s">
        <v>64</v>
      </c>
      <c r="M1" s="2" t="s">
        <v>361</v>
      </c>
      <c r="N1" s="2" t="s">
        <v>363</v>
      </c>
    </row>
    <row spans="1:14" r="2">
      <c r="A2" s="3" t="s">
        <v>364</v>
      </c>
    </row>
    <row spans="1:14" r="3">
      <c r="A3" s="4" t="s">
        <v>365</v>
      </c>
      <c r="B3" s="8" t="n">
        <v>9.41</v>
      </c>
    </row>
    <row spans="1:14" r="4">
      <c r="A4" s="4" t="s">
        <v>366</v>
      </c>
      <c r="G4" s="7" t="n">
        <v>300000</v>
      </c>
      <c r="I4" s="7" t="n">
        <v>500000</v>
      </c>
      <c r="K4" s="7" t="n">
        <v>600000</v>
      </c>
      <c r="L4" s="7" t="n">
        <v>1000000</v>
      </c>
    </row>
    <row spans="1:14" r="5">
      <c r="A5" s="4" t="s">
        <v>367</v>
      </c>
      <c r="G5" s="5" t="n">
        <v>100000</v>
      </c>
      <c r="I5" s="5" t="n">
        <v>200000</v>
      </c>
      <c r="K5" s="5" t="n">
        <v>200000</v>
      </c>
      <c r="L5" s="5" t="n">
        <v>300000</v>
      </c>
    </row>
    <row spans="1:14" r="6">
      <c r="A6" s="4" t="s">
        <v>241</v>
      </c>
      <c r="B6" s="7" t="n">
        <v>22300000</v>
      </c>
      <c r="D6" s="7" t="n">
        <v>9100000</v>
      </c>
    </row>
    <row spans="1:14" r="7">
      <c r="A7" s="4" t="s">
        <v>368</v>
      </c>
    </row>
    <row spans="1:14" r="8">
      <c r="A8" s="3" t="s">
        <v>364</v>
      </c>
    </row>
    <row spans="1:14" r="9">
      <c r="A9" s="4" t="s">
        <v>369</v>
      </c>
      <c r="E9" s="5" t="n">
        <v>25641</v>
      </c>
    </row>
    <row spans="1:14" r="10">
      <c r="A10" s="4" t="s">
        <v>365</v>
      </c>
      <c r="D10" s="7" t="n">
        <v>17</v>
      </c>
      <c r="E10" s="8" t="n">
        <v>19.5</v>
      </c>
    </row>
    <row spans="1:14" r="11">
      <c r="A11" s="4" t="s">
        <v>370</v>
      </c>
    </row>
    <row spans="1:14" r="12">
      <c r="A12" s="3" t="s">
        <v>364</v>
      </c>
    </row>
    <row spans="1:14" r="13">
      <c r="A13" s="4" t="s">
        <v>369</v>
      </c>
      <c r="C13" s="5" t="n">
        <v>58823</v>
      </c>
    </row>
    <row spans="1:14" r="14">
      <c r="A14" s="4" t="s">
        <v>365</v>
      </c>
      <c r="B14" s="8" t="n">
        <v>9.41</v>
      </c>
      <c r="C14" s="7" t="n">
        <v>11</v>
      </c>
      <c r="D14" s="7" t="n">
        <v>17</v>
      </c>
      <c r="J14" s="8" t="n">
        <v>19.5</v>
      </c>
    </row>
    <row spans="1:14" r="15">
      <c r="A15" s="4" t="s">
        <v>371</v>
      </c>
    </row>
    <row spans="1:14" r="16">
      <c r="A16" s="3" t="s">
        <v>364</v>
      </c>
    </row>
    <row spans="1:14" r="17">
      <c r="A17" s="4" t="s">
        <v>369</v>
      </c>
      <c r="F17" s="5" t="n">
        <v>13927</v>
      </c>
    </row>
    <row spans="1:14" r="18">
      <c r="A18" s="4" t="s">
        <v>365</v>
      </c>
      <c r="F18" s="8" t="n">
        <v>35.9</v>
      </c>
    </row>
    <row spans="1:14" r="19">
      <c r="A19" s="4" t="s">
        <v>372</v>
      </c>
      <c r="F19" s="7" t="n">
        <v>400000</v>
      </c>
    </row>
    <row spans="1:14" r="20">
      <c r="A20" s="4" t="s">
        <v>373</v>
      </c>
      <c r="F20" s="5" t="n">
        <v>10000000</v>
      </c>
    </row>
    <row spans="1:14" r="21">
      <c r="A21" s="4" t="s">
        <v>374</v>
      </c>
      <c r="F21" s="7" t="n">
        <v>9700000</v>
      </c>
    </row>
    <row spans="1:14" r="22">
      <c r="A22" s="4" t="s">
        <v>375</v>
      </c>
      <c r="F22" s="4" t="s">
        <v>376</v>
      </c>
    </row>
    <row spans="1:14" r="23">
      <c r="A23" s="4" t="s">
        <v>366</v>
      </c>
      <c r="N23" s="7" t="n">
        <v>1200000</v>
      </c>
    </row>
    <row spans="1:14" r="24">
      <c r="A24" s="4" t="s">
        <v>367</v>
      </c>
      <c r="L24" s="5" t="n">
        <v>100000</v>
      </c>
    </row>
    <row spans="1:14" r="25">
      <c r="A25" s="4" t="s">
        <v>377</v>
      </c>
      <c r="E25" s="7" t="n">
        <v>5000000</v>
      </c>
      <c r="G25" s="5" t="n">
        <v>2000000</v>
      </c>
      <c r="K25" s="7" t="n">
        <v>2000000</v>
      </c>
    </row>
    <row spans="1:14" r="26">
      <c r="A26" s="4" t="s">
        <v>378</v>
      </c>
      <c r="K26" s="4" t="s">
        <v>379</v>
      </c>
    </row>
    <row spans="1:14" r="27">
      <c r="A27" s="4" t="s">
        <v>380</v>
      </c>
      <c r="K27" s="7" t="n">
        <v>2000000</v>
      </c>
    </row>
    <row spans="1:14" r="28">
      <c r="A28" s="4" t="s">
        <v>381</v>
      </c>
    </row>
    <row spans="1:14" r="29">
      <c r="A29" s="3" t="s">
        <v>364</v>
      </c>
    </row>
    <row spans="1:14" r="30">
      <c r="A30" s="4" t="s">
        <v>367</v>
      </c>
      <c r="I30" s="5" t="n">
        <v>100000</v>
      </c>
    </row>
    <row spans="1:14" r="31">
      <c r="A31" s="4" t="s">
        <v>382</v>
      </c>
    </row>
    <row spans="1:14" r="32">
      <c r="A32" s="3" t="s">
        <v>364</v>
      </c>
    </row>
    <row spans="1:14" r="33">
      <c r="A33" s="4" t="s">
        <v>383</v>
      </c>
      <c r="F33" s="4" t="s">
        <v>384</v>
      </c>
    </row>
    <row spans="1:14" r="34">
      <c r="A34" s="4" t="s">
        <v>385</v>
      </c>
    </row>
    <row spans="1:14" r="35">
      <c r="A35" s="3" t="s">
        <v>364</v>
      </c>
    </row>
    <row spans="1:14" r="36">
      <c r="A36" s="4" t="s">
        <v>369</v>
      </c>
      <c r="E36" s="5" t="n">
        <v>25641</v>
      </c>
    </row>
    <row spans="1:14" r="37">
      <c r="A37" s="4" t="s">
        <v>365</v>
      </c>
      <c r="E37" s="8" t="n">
        <v>19.5</v>
      </c>
    </row>
    <row spans="1:14" r="38">
      <c r="A38" s="4" t="s">
        <v>373</v>
      </c>
      <c r="E38" s="7" t="n">
        <v>10000000</v>
      </c>
    </row>
    <row spans="1:14" r="39">
      <c r="A39" s="4" t="s">
        <v>374</v>
      </c>
      <c r="E39" s="7" t="n">
        <v>9800000</v>
      </c>
    </row>
    <row spans="1:14" r="40">
      <c r="A40" s="4" t="s">
        <v>366</v>
      </c>
      <c r="K40" s="5" t="n">
        <v>1000000</v>
      </c>
    </row>
    <row spans="1:14" r="41">
      <c r="A41" s="4" t="s">
        <v>386</v>
      </c>
      <c r="J41" s="7" t="n">
        <v>200000</v>
      </c>
    </row>
    <row spans="1:14" r="42">
      <c r="A42" s="4" t="s">
        <v>387</v>
      </c>
      <c r="K42" s="5" t="n">
        <v>500000</v>
      </c>
    </row>
    <row spans="1:14" r="43">
      <c r="A43" s="4" t="s">
        <v>388</v>
      </c>
      <c r="G43" s="5" t="n">
        <v>100000</v>
      </c>
      <c r="I43" s="7" t="n">
        <v>100000</v>
      </c>
      <c r="K43" s="5" t="n">
        <v>200000</v>
      </c>
      <c r="L43" s="7" t="n">
        <v>200000</v>
      </c>
    </row>
    <row spans="1:14" r="44">
      <c r="A44" s="4" t="s">
        <v>389</v>
      </c>
      <c r="G44" s="5" t="n">
        <v>1000000</v>
      </c>
      <c r="K44" s="5" t="n">
        <v>1000000</v>
      </c>
    </row>
    <row spans="1:14" r="45">
      <c r="A45" s="4" t="s">
        <v>390</v>
      </c>
      <c r="G45" s="5" t="n">
        <v>5700000</v>
      </c>
      <c r="K45" s="5" t="n">
        <v>5700000</v>
      </c>
    </row>
    <row spans="1:14" r="46">
      <c r="A46" s="4" t="s">
        <v>391</v>
      </c>
    </row>
    <row spans="1:14" r="47">
      <c r="A47" s="3" t="s">
        <v>364</v>
      </c>
    </row>
    <row spans="1:14" r="48">
      <c r="A48" s="4" t="s">
        <v>369</v>
      </c>
      <c r="C48" s="5" t="n">
        <v>58823</v>
      </c>
    </row>
    <row spans="1:14" r="49">
      <c r="A49" s="4" t="s">
        <v>365</v>
      </c>
      <c r="C49" s="7" t="n">
        <v>11</v>
      </c>
    </row>
    <row spans="1:14" r="50">
      <c r="A50" s="4" t="s">
        <v>373</v>
      </c>
      <c r="C50" s="7" t="n">
        <v>1500000</v>
      </c>
    </row>
    <row spans="1:14" r="51">
      <c r="A51" s="4" t="s">
        <v>374</v>
      </c>
      <c r="C51" s="7" t="n">
        <v>1400000</v>
      </c>
    </row>
    <row spans="1:14" r="52">
      <c r="A52" s="4" t="s">
        <v>366</v>
      </c>
      <c r="M52" s="7" t="n">
        <v>300000</v>
      </c>
    </row>
    <row spans="1:14" r="53">
      <c r="A53" s="4" t="s">
        <v>386</v>
      </c>
      <c r="H53" s="7" t="n">
        <v>100000</v>
      </c>
    </row>
    <row spans="1:14" r="54">
      <c r="A54" s="4" t="s">
        <v>387</v>
      </c>
      <c r="M54" s="7" t="n">
        <v>100000</v>
      </c>
    </row>
    <row spans="1:14" r="55">
      <c r="A55" s="4" t="s">
        <v>392</v>
      </c>
      <c r="M55" s="4" t="s">
        <v>393</v>
      </c>
    </row>
    <row spans="1:14" r="56">
      <c r="A56" s="4" t="s">
        <v>394</v>
      </c>
    </row>
    <row spans="1:14" r="57">
      <c r="A57" s="3" t="s">
        <v>364</v>
      </c>
    </row>
    <row spans="1:14" r="58">
      <c r="A58" s="4" t="s">
        <v>241</v>
      </c>
      <c r="G58" s="5" t="n">
        <v>10000000</v>
      </c>
    </row>
    <row spans="1:14" r="59">
      <c r="A59" s="4" t="s">
        <v>395</v>
      </c>
    </row>
    <row spans="1:14" r="60">
      <c r="A60" s="3" t="s">
        <v>364</v>
      </c>
    </row>
    <row spans="1:14" r="61">
      <c r="A61" s="4" t="s">
        <v>367</v>
      </c>
      <c r="G61" s="7" t="n">
        <v>100000</v>
      </c>
      <c r="K61" s="7" t="n">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O5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r="A1" s="1" t="s">
        <v>396</v>
      </c>
      <c r="B1" s="2" t="s">
        <v>356</v>
      </c>
      <c r="C1" s="2" t="s">
        <v>357</v>
      </c>
      <c r="D1" s="2" t="s">
        <v>358</v>
      </c>
      <c r="E1" s="2" t="s">
        <v>359</v>
      </c>
      <c r="F1" s="2" t="s">
        <v>397</v>
      </c>
      <c r="G1" s="2" t="s">
        <v>360</v>
      </c>
      <c r="H1" s="2" t="s">
        <v>398</v>
      </c>
      <c r="I1" s="2" t="s">
        <v>399</v>
      </c>
      <c r="J1" s="2" t="s">
        <v>2</v>
      </c>
      <c r="K1" s="2" t="s">
        <v>361</v>
      </c>
      <c r="L1" s="2" t="s">
        <v>64</v>
      </c>
      <c r="M1" s="2" t="s">
        <v>362</v>
      </c>
      <c r="N1" s="2" t="s">
        <v>2</v>
      </c>
      <c r="O1" s="2" t="s">
        <v>64</v>
      </c>
    </row>
    <row spans="1:15" r="2">
      <c r="A2" s="3" t="s">
        <v>400</v>
      </c>
    </row>
    <row spans="1:15" r="3">
      <c r="A3" s="4" t="s">
        <v>401</v>
      </c>
      <c r="B3" s="8" t="n">
        <v>9.41</v>
      </c>
    </row>
    <row spans="1:15" r="4">
      <c r="A4" s="4" t="s">
        <v>402</v>
      </c>
      <c r="D4" s="4" t="s">
        <v>403</v>
      </c>
    </row>
    <row spans="1:15" r="5">
      <c r="A5" s="4" t="s">
        <v>404</v>
      </c>
      <c r="J5" s="7" t="n">
        <v>701000</v>
      </c>
      <c r="L5" s="7" t="n">
        <v>795000</v>
      </c>
      <c r="N5" s="7" t="n">
        <v>1501000</v>
      </c>
      <c r="O5" s="7" t="n">
        <v>760000</v>
      </c>
    </row>
    <row spans="1:15" r="6">
      <c r="A6" s="4" t="s">
        <v>405</v>
      </c>
      <c r="D6" s="4" t="s">
        <v>406</v>
      </c>
      <c r="E6" s="4" t="s">
        <v>407</v>
      </c>
      <c r="G6" s="4" t="s">
        <v>408</v>
      </c>
    </row>
    <row spans="1:15" r="7">
      <c r="A7" s="4" t="s">
        <v>409</v>
      </c>
      <c r="D7" s="5" t="n">
        <v>909090</v>
      </c>
    </row>
    <row spans="1:15" r="8">
      <c r="A8" s="4" t="s">
        <v>410</v>
      </c>
      <c r="D8" s="5" t="n">
        <v>818181</v>
      </c>
    </row>
    <row spans="1:15" r="9">
      <c r="A9" s="4" t="s">
        <v>411</v>
      </c>
      <c r="D9" s="7" t="n">
        <v>11</v>
      </c>
    </row>
    <row spans="1:15" r="10">
      <c r="A10" s="4" t="s">
        <v>211</v>
      </c>
    </row>
    <row spans="1:15" r="11">
      <c r="A11" s="3" t="s">
        <v>400</v>
      </c>
    </row>
    <row spans="1:15" r="12">
      <c r="A12" s="4" t="s">
        <v>404</v>
      </c>
      <c r="L12" s="5" t="n">
        <v>0</v>
      </c>
      <c r="O12" s="5" t="n">
        <v>0</v>
      </c>
    </row>
    <row spans="1:15" r="13">
      <c r="A13" s="4" t="s">
        <v>215</v>
      </c>
    </row>
    <row spans="1:15" r="14">
      <c r="A14" s="3" t="s">
        <v>400</v>
      </c>
    </row>
    <row spans="1:15" r="15">
      <c r="A15" s="4" t="s">
        <v>404</v>
      </c>
      <c r="N15" s="5" t="n">
        <v>100000</v>
      </c>
    </row>
    <row spans="1:15" r="16">
      <c r="A16" s="4" t="s">
        <v>412</v>
      </c>
    </row>
    <row spans="1:15" r="17">
      <c r="A17" s="3" t="s">
        <v>400</v>
      </c>
    </row>
    <row spans="1:15" r="18">
      <c r="A18" s="4" t="s">
        <v>404</v>
      </c>
      <c r="J18" s="5" t="n">
        <v>500000</v>
      </c>
      <c r="N18" s="7" t="n">
        <v>1200000</v>
      </c>
    </row>
    <row spans="1:15" r="19">
      <c r="A19" s="4" t="s">
        <v>413</v>
      </c>
    </row>
    <row spans="1:15" r="20">
      <c r="A20" s="3" t="s">
        <v>400</v>
      </c>
    </row>
    <row spans="1:15" r="21">
      <c r="A21" s="4" t="s">
        <v>404</v>
      </c>
      <c r="J21" s="5" t="n">
        <v>100000</v>
      </c>
    </row>
    <row spans="1:15" r="22">
      <c r="A22" s="4" t="s">
        <v>414</v>
      </c>
    </row>
    <row spans="1:15" r="23">
      <c r="A23" s="3" t="s">
        <v>400</v>
      </c>
    </row>
    <row spans="1:15" r="24">
      <c r="A24" s="4" t="s">
        <v>415</v>
      </c>
      <c r="N24" s="4" t="s">
        <v>416</v>
      </c>
    </row>
    <row spans="1:15" r="25">
      <c r="A25" s="4" t="s">
        <v>417</v>
      </c>
      <c r="N25" s="4" t="s">
        <v>269</v>
      </c>
    </row>
    <row spans="1:15" r="26">
      <c r="A26" s="4" t="s">
        <v>418</v>
      </c>
      <c r="K26" s="5" t="n">
        <v>909090</v>
      </c>
    </row>
    <row spans="1:15" r="27">
      <c r="A27" s="4" t="s">
        <v>402</v>
      </c>
      <c r="K27" s="4" t="s">
        <v>403</v>
      </c>
    </row>
    <row spans="1:15" r="28">
      <c r="A28" s="4" t="s">
        <v>419</v>
      </c>
      <c r="N28" s="4" t="s">
        <v>420</v>
      </c>
    </row>
    <row spans="1:15" r="29">
      <c r="A29" s="4" t="s">
        <v>404</v>
      </c>
      <c r="J29" s="7" t="n">
        <v>100000</v>
      </c>
      <c r="L29" s="5" t="n">
        <v>800000</v>
      </c>
      <c r="N29" s="7" t="n">
        <v>200000</v>
      </c>
      <c r="O29" s="5" t="n">
        <v>700000</v>
      </c>
    </row>
    <row spans="1:15" r="30">
      <c r="A30" s="4" t="s">
        <v>421</v>
      </c>
    </row>
    <row spans="1:15" r="31">
      <c r="A31" s="3" t="s">
        <v>400</v>
      </c>
    </row>
    <row spans="1:15" r="32">
      <c r="A32" s="4" t="s">
        <v>369</v>
      </c>
      <c r="H32" s="5" t="n">
        <v>309406</v>
      </c>
    </row>
    <row spans="1:15" r="33">
      <c r="A33" s="4" t="s">
        <v>401</v>
      </c>
      <c r="B33" s="11" t="n">
        <v>15.94</v>
      </c>
      <c r="F33" s="8" t="n">
        <v>26.1</v>
      </c>
      <c r="H33" s="8" t="n">
        <v>54.5</v>
      </c>
      <c r="K33" s="8" t="n">
        <v>22.1</v>
      </c>
    </row>
    <row spans="1:15" r="34">
      <c r="A34" s="4" t="s">
        <v>422</v>
      </c>
    </row>
    <row spans="1:15" r="35">
      <c r="A35" s="3" t="s">
        <v>400</v>
      </c>
    </row>
    <row spans="1:15" r="36">
      <c r="A36" s="4" t="s">
        <v>423</v>
      </c>
      <c r="I36" s="4" t="s">
        <v>424</v>
      </c>
    </row>
    <row spans="1:15" r="37">
      <c r="A37" s="4" t="s">
        <v>425</v>
      </c>
    </row>
    <row spans="1:15" r="38">
      <c r="A38" s="3" t="s">
        <v>400</v>
      </c>
    </row>
    <row spans="1:15" r="39">
      <c r="A39" s="4" t="s">
        <v>423</v>
      </c>
      <c r="I39" s="4" t="s">
        <v>426</v>
      </c>
    </row>
    <row spans="1:15" r="40">
      <c r="A40" s="4" t="s">
        <v>368</v>
      </c>
    </row>
    <row spans="1:15" r="41">
      <c r="A41" s="3" t="s">
        <v>400</v>
      </c>
    </row>
    <row spans="1:15" r="42">
      <c r="A42" s="4" t="s">
        <v>369</v>
      </c>
      <c r="E42" s="5" t="n">
        <v>25641</v>
      </c>
    </row>
    <row spans="1:15" r="43">
      <c r="A43" s="4" t="s">
        <v>401</v>
      </c>
      <c r="D43" s="7" t="n">
        <v>17</v>
      </c>
      <c r="E43" s="8" t="n">
        <v>19.5</v>
      </c>
    </row>
    <row spans="1:15" r="44">
      <c r="A44" s="4" t="s">
        <v>418</v>
      </c>
      <c r="D44" s="5" t="n">
        <v>909090</v>
      </c>
    </row>
    <row spans="1:15" r="45">
      <c r="A45" s="4" t="s">
        <v>402</v>
      </c>
      <c r="D45" s="4" t="s">
        <v>403</v>
      </c>
    </row>
    <row spans="1:15" r="46">
      <c r="A46" s="4" t="s">
        <v>404</v>
      </c>
      <c r="L46" s="7" t="n">
        <v>100000</v>
      </c>
      <c r="O46" s="7" t="n">
        <v>100000</v>
      </c>
    </row>
    <row spans="1:15" r="47">
      <c r="A47" s="4" t="s">
        <v>370</v>
      </c>
    </row>
    <row spans="1:15" r="48">
      <c r="A48" s="3" t="s">
        <v>400</v>
      </c>
    </row>
    <row spans="1:15" r="49">
      <c r="A49" s="4" t="s">
        <v>369</v>
      </c>
      <c r="C49" s="5" t="n">
        <v>58823</v>
      </c>
    </row>
    <row spans="1:15" r="50">
      <c r="A50" s="4" t="s">
        <v>401</v>
      </c>
      <c r="B50" s="8" t="n">
        <v>9.41</v>
      </c>
      <c r="C50" s="7" t="n">
        <v>11</v>
      </c>
      <c r="D50" s="7" t="n">
        <v>17</v>
      </c>
      <c r="M50" s="8" t="n">
        <v>19.5</v>
      </c>
    </row>
    <row spans="1:15" r="51">
      <c r="A51" s="4" t="s">
        <v>418</v>
      </c>
      <c r="D51" s="5" t="n">
        <v>909090</v>
      </c>
    </row>
    <row spans="1:15" r="52">
      <c r="A52" s="4" t="s">
        <v>402</v>
      </c>
      <c r="D52" s="4" t="s">
        <v>403</v>
      </c>
    </row>
    <row spans="1:15" r="53">
      <c r="A53" s="4" t="s">
        <v>405</v>
      </c>
      <c r="C53" s="4" t="s">
        <v>427</v>
      </c>
    </row>
    <row spans="1:15" r="54">
      <c r="A54" s="4" t="s">
        <v>428</v>
      </c>
    </row>
    <row spans="1:15" r="55">
      <c r="A55" s="3" t="s">
        <v>400</v>
      </c>
    </row>
    <row spans="1:15" r="56">
      <c r="A56" s="4" t="s">
        <v>369</v>
      </c>
      <c r="G56" s="5" t="n">
        <v>13927</v>
      </c>
    </row>
    <row spans="1:15" r="57">
      <c r="A57" s="4" t="s">
        <v>401</v>
      </c>
      <c r="G57" s="8" t="n">
        <v>3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4"/>
    <col customWidth="1" max="5" min="5" width="25"/>
    <col customWidth="1" max="6" min="6" width="25"/>
    <col customWidth="1" max="7" min="7" width="26"/>
    <col customWidth="1" max="8" min="8" width="25"/>
    <col customWidth="1" max="9" min="9" width="26"/>
    <col customWidth="1" max="10" min="10" width="24"/>
  </cols>
  <sheetData>
    <row spans="1:10" r="1">
      <c r="A1" s="1" t="s">
        <v>429</v>
      </c>
      <c r="B1" s="2" t="s">
        <v>357</v>
      </c>
      <c r="C1" s="2" t="s">
        <v>358</v>
      </c>
      <c r="D1" s="2" t="s">
        <v>2</v>
      </c>
      <c r="E1" s="2" t="s">
        <v>307</v>
      </c>
      <c r="F1" s="2" t="s">
        <v>25</v>
      </c>
      <c r="G1" s="2" t="s">
        <v>361</v>
      </c>
      <c r="H1" s="2" t="s">
        <v>64</v>
      </c>
      <c r="I1" s="2" t="s">
        <v>321</v>
      </c>
      <c r="J1" s="2" t="s">
        <v>322</v>
      </c>
    </row>
    <row spans="1:10" r="2">
      <c r="A2" s="4" t="s">
        <v>207</v>
      </c>
    </row>
    <row spans="1:10" r="3">
      <c r="A3" s="3" t="s">
        <v>400</v>
      </c>
    </row>
    <row spans="1:10" r="4">
      <c r="A4" s="4" t="s">
        <v>274</v>
      </c>
      <c r="D4" s="4" t="s">
        <v>430</v>
      </c>
      <c r="E4" s="4" t="s">
        <v>431</v>
      </c>
      <c r="F4" s="4" t="s">
        <v>432</v>
      </c>
      <c r="G4" s="4" t="s">
        <v>433</v>
      </c>
      <c r="H4" s="4" t="s">
        <v>434</v>
      </c>
      <c r="I4" s="4" t="s">
        <v>435</v>
      </c>
      <c r="J4" s="4" t="s">
        <v>436</v>
      </c>
    </row>
    <row spans="1:10" r="5">
      <c r="A5" s="4" t="s">
        <v>272</v>
      </c>
      <c r="D5" s="4" t="s">
        <v>437</v>
      </c>
      <c r="E5" s="4" t="s">
        <v>438</v>
      </c>
      <c r="F5" s="4" t="s">
        <v>439</v>
      </c>
      <c r="G5" s="4" t="s">
        <v>440</v>
      </c>
      <c r="H5" s="4" t="s">
        <v>441</v>
      </c>
      <c r="I5" s="4" t="s">
        <v>442</v>
      </c>
      <c r="J5" s="4" t="s">
        <v>443</v>
      </c>
    </row>
    <row spans="1:10" r="6">
      <c r="A6" s="4" t="s">
        <v>444</v>
      </c>
      <c r="D6" s="4" t="s">
        <v>445</v>
      </c>
      <c r="E6" s="4" t="s">
        <v>446</v>
      </c>
      <c r="F6" s="4" t="s">
        <v>447</v>
      </c>
      <c r="G6" s="4" t="s">
        <v>448</v>
      </c>
      <c r="H6" s="4" t="s">
        <v>449</v>
      </c>
      <c r="I6" s="4" t="s">
        <v>450</v>
      </c>
      <c r="J6" s="4" t="s">
        <v>451</v>
      </c>
    </row>
    <row spans="1:10" r="7">
      <c r="A7" s="4" t="s">
        <v>452</v>
      </c>
      <c r="D7" s="10" t="n">
        <v>0.1</v>
      </c>
      <c r="E7" s="10" t="n">
        <v>0.2</v>
      </c>
      <c r="F7" s="10" t="n">
        <v>0.3</v>
      </c>
      <c r="G7" s="10" t="n">
        <v>0.5</v>
      </c>
      <c r="H7" s="10" t="n">
        <v>1.5</v>
      </c>
      <c r="I7" s="10" t="n">
        <v>2.3</v>
      </c>
      <c r="J7" s="10" t="n">
        <v>2.2</v>
      </c>
    </row>
    <row spans="1:10" r="8">
      <c r="A8" s="4" t="s">
        <v>211</v>
      </c>
    </row>
    <row spans="1:10" r="9">
      <c r="A9" s="3" t="s">
        <v>400</v>
      </c>
    </row>
    <row spans="1:10" r="10">
      <c r="A10" s="4" t="s">
        <v>274</v>
      </c>
      <c r="B10" s="4" t="s">
        <v>453</v>
      </c>
      <c r="H10" s="4" t="s">
        <v>454</v>
      </c>
      <c r="I10" s="4" t="s">
        <v>455</v>
      </c>
      <c r="J10" s="4" t="s">
        <v>456</v>
      </c>
    </row>
    <row spans="1:10" r="11">
      <c r="A11" s="4" t="s">
        <v>272</v>
      </c>
      <c r="B11" s="4" t="s">
        <v>457</v>
      </c>
      <c r="H11" s="4" t="s">
        <v>458</v>
      </c>
      <c r="I11" s="4" t="s">
        <v>459</v>
      </c>
      <c r="J11" s="4" t="s">
        <v>460</v>
      </c>
    </row>
    <row spans="1:10" r="12">
      <c r="A12" s="4" t="s">
        <v>444</v>
      </c>
      <c r="B12" s="4" t="s">
        <v>461</v>
      </c>
      <c r="G12" s="4" t="s">
        <v>462</v>
      </c>
      <c r="H12" s="4" t="s">
        <v>463</v>
      </c>
      <c r="I12" s="4" t="s">
        <v>464</v>
      </c>
      <c r="J12" s="4" t="s">
        <v>465</v>
      </c>
    </row>
    <row spans="1:10" r="13">
      <c r="A13" s="4" t="s">
        <v>452</v>
      </c>
      <c r="B13" s="10" t="n">
        <v>0.1</v>
      </c>
      <c r="H13" s="10" t="n">
        <v>0.1</v>
      </c>
      <c r="I13" s="10" t="n">
        <v>0.1</v>
      </c>
      <c r="J13" s="10" t="n">
        <v>0.1</v>
      </c>
    </row>
    <row spans="1:10" r="14">
      <c r="A14" s="4" t="s">
        <v>213</v>
      </c>
    </row>
    <row spans="1:10" r="15">
      <c r="A15" s="3" t="s">
        <v>400</v>
      </c>
    </row>
    <row spans="1:10" r="16">
      <c r="A16" s="4" t="s">
        <v>274</v>
      </c>
      <c r="B16" s="4" t="s">
        <v>466</v>
      </c>
      <c r="H16" s="4" t="s">
        <v>466</v>
      </c>
      <c r="I16" s="4" t="s">
        <v>467</v>
      </c>
      <c r="J16" s="4" t="s">
        <v>468</v>
      </c>
    </row>
    <row spans="1:10" r="17">
      <c r="A17" s="4" t="s">
        <v>272</v>
      </c>
      <c r="B17" s="4" t="s">
        <v>469</v>
      </c>
      <c r="H17" s="4" t="s">
        <v>470</v>
      </c>
      <c r="I17" s="4" t="s">
        <v>471</v>
      </c>
      <c r="J17" s="4" t="s">
        <v>472</v>
      </c>
    </row>
    <row spans="1:10" r="18">
      <c r="A18" s="4" t="s">
        <v>444</v>
      </c>
      <c r="B18" s="4" t="s">
        <v>473</v>
      </c>
      <c r="G18" s="4" t="s">
        <v>462</v>
      </c>
      <c r="H18" s="4" t="s">
        <v>474</v>
      </c>
      <c r="I18" s="4" t="s">
        <v>475</v>
      </c>
      <c r="J18" s="4" t="s">
        <v>476</v>
      </c>
    </row>
    <row spans="1:10" r="19">
      <c r="A19" s="4" t="s">
        <v>452</v>
      </c>
      <c r="B19" s="10" t="n">
        <v>0.1</v>
      </c>
      <c r="H19" s="10" t="n">
        <v>0.2</v>
      </c>
      <c r="I19" s="10" t="n">
        <v>0.3</v>
      </c>
      <c r="J19" s="10" t="n">
        <v>0.3</v>
      </c>
    </row>
    <row spans="1:10" r="20">
      <c r="A20" s="4" t="s">
        <v>215</v>
      </c>
    </row>
    <row spans="1:10" r="21">
      <c r="A21" s="3" t="s">
        <v>400</v>
      </c>
    </row>
    <row spans="1:10" r="22">
      <c r="A22" s="4" t="s">
        <v>274</v>
      </c>
      <c r="B22" s="4" t="s">
        <v>477</v>
      </c>
      <c r="D22" s="4" t="s">
        <v>478</v>
      </c>
      <c r="E22" s="4" t="s">
        <v>479</v>
      </c>
      <c r="F22" s="4" t="s">
        <v>480</v>
      </c>
      <c r="G22" s="4" t="s">
        <v>481</v>
      </c>
    </row>
    <row spans="1:10" r="23">
      <c r="A23" s="4" t="s">
        <v>272</v>
      </c>
      <c r="B23" s="4" t="s">
        <v>482</v>
      </c>
      <c r="D23" s="4" t="s">
        <v>483</v>
      </c>
      <c r="E23" s="4" t="s">
        <v>484</v>
      </c>
      <c r="F23" s="4" t="s">
        <v>485</v>
      </c>
      <c r="G23" s="4" t="s">
        <v>486</v>
      </c>
    </row>
    <row spans="1:10" r="24">
      <c r="A24" s="4" t="s">
        <v>444</v>
      </c>
      <c r="B24" s="4" t="s">
        <v>487</v>
      </c>
      <c r="D24" s="4" t="s">
        <v>488</v>
      </c>
      <c r="E24" s="4" t="s">
        <v>269</v>
      </c>
      <c r="F24" s="4" t="s">
        <v>489</v>
      </c>
      <c r="G24" s="4" t="s">
        <v>490</v>
      </c>
    </row>
    <row spans="1:10" r="25">
      <c r="A25" s="4" t="s">
        <v>452</v>
      </c>
      <c r="B25" s="10" t="n">
        <v>0.2</v>
      </c>
      <c r="D25" s="10" t="n">
        <v>0.1</v>
      </c>
      <c r="E25" s="10" t="n">
        <v>0.2</v>
      </c>
      <c r="F25" s="10" t="n">
        <v>0.2</v>
      </c>
      <c r="G25" s="10" t="n">
        <v>0.2</v>
      </c>
    </row>
    <row spans="1:10" r="26">
      <c r="A26" s="4" t="s">
        <v>217</v>
      </c>
    </row>
    <row spans="1:10" r="27">
      <c r="A27" s="3" t="s">
        <v>400</v>
      </c>
    </row>
    <row spans="1:10" r="28">
      <c r="A28" s="4" t="s">
        <v>274</v>
      </c>
      <c r="C28" s="4" t="s">
        <v>491</v>
      </c>
      <c r="D28" s="4" t="s">
        <v>492</v>
      </c>
      <c r="E28" s="4" t="s">
        <v>493</v>
      </c>
      <c r="F28" s="4" t="s">
        <v>494</v>
      </c>
      <c r="G28" s="4" t="s">
        <v>495</v>
      </c>
    </row>
    <row spans="1:10" r="29">
      <c r="A29" s="4" t="s">
        <v>272</v>
      </c>
      <c r="C29" s="4" t="s">
        <v>496</v>
      </c>
      <c r="D29" s="4" t="s">
        <v>497</v>
      </c>
      <c r="E29" s="4" t="s">
        <v>498</v>
      </c>
      <c r="F29" s="4" t="s">
        <v>499</v>
      </c>
      <c r="G29" s="4" t="s">
        <v>500</v>
      </c>
    </row>
    <row spans="1:10" r="30">
      <c r="A30" s="4" t="s">
        <v>444</v>
      </c>
      <c r="C30" s="4" t="s">
        <v>269</v>
      </c>
      <c r="D30" s="4" t="s">
        <v>501</v>
      </c>
      <c r="E30" s="4" t="s">
        <v>502</v>
      </c>
      <c r="F30" s="4" t="s">
        <v>474</v>
      </c>
      <c r="G30" s="4" t="s">
        <v>475</v>
      </c>
    </row>
    <row spans="1:10" r="31">
      <c r="A31" s="4" t="s">
        <v>452</v>
      </c>
      <c r="C31" s="10" t="n">
        <v>4.3</v>
      </c>
      <c r="D31" s="10" t="n">
        <v>1.3</v>
      </c>
      <c r="E31" s="10" t="n">
        <v>1.8</v>
      </c>
      <c r="F31" s="10" t="n">
        <v>2.5</v>
      </c>
      <c r="G31" s="10" t="n">
        <v>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spans="1:7" r="1">
      <c r="A1" s="1" t="s">
        <v>503</v>
      </c>
      <c r="B1" s="2" t="s">
        <v>356</v>
      </c>
      <c r="C1" s="2" t="s">
        <v>358</v>
      </c>
      <c r="D1" s="2" t="s">
        <v>64</v>
      </c>
      <c r="E1" s="2" t="s">
        <v>2</v>
      </c>
      <c r="F1" s="2" t="s">
        <v>25</v>
      </c>
      <c r="G1" s="2" t="s">
        <v>359</v>
      </c>
    </row>
    <row spans="1:7" r="2">
      <c r="A2" s="3" t="s">
        <v>504</v>
      </c>
    </row>
    <row spans="1:7" r="3">
      <c r="A3" s="4" t="s">
        <v>51</v>
      </c>
      <c r="E3" s="7" t="n">
        <v>141000</v>
      </c>
      <c r="F3" s="7" t="n">
        <v>96000</v>
      </c>
    </row>
    <row spans="1:7" r="4">
      <c r="A4" s="4" t="s">
        <v>505</v>
      </c>
      <c r="B4" s="7" t="n">
        <v>22300000</v>
      </c>
      <c r="C4" s="7" t="n">
        <v>9100000</v>
      </c>
    </row>
    <row spans="1:7" r="5">
      <c r="A5" s="4" t="s">
        <v>411</v>
      </c>
      <c r="C5" s="7" t="n">
        <v>11</v>
      </c>
    </row>
    <row spans="1:7" r="6">
      <c r="A6" s="4" t="s">
        <v>409</v>
      </c>
      <c r="C6" s="5" t="n">
        <v>909090</v>
      </c>
    </row>
    <row spans="1:7" r="7">
      <c r="A7" s="4" t="s">
        <v>402</v>
      </c>
      <c r="C7" s="4" t="s">
        <v>403</v>
      </c>
    </row>
    <row spans="1:7" r="8">
      <c r="A8" s="4" t="s">
        <v>410</v>
      </c>
      <c r="C8" s="5" t="n">
        <v>818181</v>
      </c>
    </row>
    <row spans="1:7" r="9">
      <c r="A9" s="4" t="s">
        <v>506</v>
      </c>
    </row>
    <row spans="1:7" r="10">
      <c r="A10" s="3" t="s">
        <v>504</v>
      </c>
    </row>
    <row spans="1:7" r="11">
      <c r="A11" s="4" t="s">
        <v>507</v>
      </c>
      <c r="G11" s="4" t="s">
        <v>508</v>
      </c>
    </row>
    <row spans="1:7" r="12">
      <c r="A12" s="4" t="s">
        <v>505</v>
      </c>
      <c r="D12" s="7" t="n">
        <v>4900000</v>
      </c>
    </row>
    <row spans="1:7" r="13">
      <c r="A13" s="4" t="s">
        <v>418</v>
      </c>
      <c r="D13" s="5" t="n">
        <v>290741</v>
      </c>
    </row>
    <row spans="1:7" r="14">
      <c r="A14" s="4" t="s">
        <v>411</v>
      </c>
      <c r="D14" s="8" t="n">
        <v>17.16</v>
      </c>
    </row>
    <row spans="1:7" r="15">
      <c r="A15" s="4" t="s">
        <v>509</v>
      </c>
    </row>
    <row spans="1:7" r="16">
      <c r="A16" s="3" t="s">
        <v>504</v>
      </c>
    </row>
    <row spans="1:7" r="17">
      <c r="A17" s="4" t="s">
        <v>505</v>
      </c>
      <c r="B17" s="7" t="n">
        <v>22300000</v>
      </c>
    </row>
    <row spans="1:7" r="18">
      <c r="A18" s="4" t="s">
        <v>418</v>
      </c>
      <c r="B18" s="5" t="n">
        <v>4000000</v>
      </c>
    </row>
    <row spans="1:7" r="19">
      <c r="A19" s="4" t="s">
        <v>411</v>
      </c>
      <c r="B19" s="7" t="n">
        <v>6</v>
      </c>
    </row>
    <row spans="1:7" r="20">
      <c r="A20" s="4" t="s">
        <v>510</v>
      </c>
    </row>
    <row spans="1:7" r="21">
      <c r="A21" s="3" t="s">
        <v>504</v>
      </c>
    </row>
    <row spans="1:7" r="22">
      <c r="A22" s="4" t="s">
        <v>51</v>
      </c>
      <c r="G22" s="7" t="n">
        <v>3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X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spans="1:24" r="1">
      <c r="A1" s="1" t="s">
        <v>511</v>
      </c>
      <c r="B1" s="2" t="s">
        <v>512</v>
      </c>
      <c r="C1" s="2" t="s">
        <v>513</v>
      </c>
      <c r="D1" s="2" t="s">
        <v>514</v>
      </c>
      <c r="E1" s="2" t="s">
        <v>515</v>
      </c>
      <c r="F1" s="2" t="s">
        <v>516</v>
      </c>
      <c r="G1" s="2" t="s">
        <v>517</v>
      </c>
      <c r="H1" s="2" t="s">
        <v>518</v>
      </c>
      <c r="I1" s="2" t="s">
        <v>519</v>
      </c>
      <c r="J1" s="2" t="s">
        <v>520</v>
      </c>
      <c r="K1" s="2" t="s">
        <v>521</v>
      </c>
      <c r="L1" s="2" t="s">
        <v>522</v>
      </c>
      <c r="M1" s="2" t="s">
        <v>523</v>
      </c>
      <c r="N1" s="2" t="s">
        <v>524</v>
      </c>
      <c r="O1" s="2" t="s">
        <v>525</v>
      </c>
      <c r="P1" s="2" t="s">
        <v>526</v>
      </c>
      <c r="Q1" s="2" t="s">
        <v>527</v>
      </c>
      <c r="R1" s="2" t="s">
        <v>528</v>
      </c>
      <c r="S1" s="2" t="s">
        <v>235</v>
      </c>
      <c r="T1" s="2" t="s">
        <v>234</v>
      </c>
      <c r="U1" s="2" t="s">
        <v>529</v>
      </c>
      <c r="V1" s="2" t="s">
        <v>235</v>
      </c>
      <c r="W1" s="2" t="s">
        <v>530</v>
      </c>
      <c r="X1" s="2" t="s">
        <v>531</v>
      </c>
    </row>
    <row spans="1:24" r="2">
      <c r="A2" s="3" t="s">
        <v>532</v>
      </c>
    </row>
    <row spans="1:24" r="3">
      <c r="A3" s="4" t="s">
        <v>533</v>
      </c>
      <c r="S3" s="7" t="n">
        <v>2822</v>
      </c>
      <c r="U3" s="7" t="n">
        <v>3281</v>
      </c>
      <c r="V3" s="7" t="n">
        <v>2822</v>
      </c>
    </row>
    <row spans="1:24" r="4">
      <c r="A4" s="4" t="s">
        <v>31</v>
      </c>
      <c r="S4" s="5" t="n">
        <v>1236</v>
      </c>
      <c r="U4" s="5" t="n">
        <v>795</v>
      </c>
      <c r="V4" s="5" t="n">
        <v>1236</v>
      </c>
    </row>
    <row spans="1:24" r="5">
      <c r="A5" s="4" t="s">
        <v>534</v>
      </c>
    </row>
    <row spans="1:24" r="6">
      <c r="A6" s="3" t="s">
        <v>532</v>
      </c>
    </row>
    <row spans="1:24" r="7">
      <c r="A7" s="4" t="s">
        <v>535</v>
      </c>
      <c r="Q7" s="7" t="n">
        <v>24000</v>
      </c>
      <c r="R7" s="12" t="n">
        <v>18000</v>
      </c>
    </row>
    <row spans="1:24" r="8">
      <c r="A8" s="4" t="s">
        <v>536</v>
      </c>
      <c r="Q8" s="7" t="n">
        <v>8000</v>
      </c>
      <c r="R8" s="12" t="n">
        <v>6000</v>
      </c>
    </row>
    <row spans="1:24" r="9">
      <c r="A9" s="4" t="s">
        <v>537</v>
      </c>
      <c r="D9" s="7" t="n">
        <v>8300</v>
      </c>
    </row>
    <row spans="1:24" r="10">
      <c r="A10" s="4" t="s">
        <v>538</v>
      </c>
      <c r="D10" s="4" t="s">
        <v>539</v>
      </c>
    </row>
    <row spans="1:24" r="11">
      <c r="A11" s="4" t="s">
        <v>540</v>
      </c>
      <c r="T11" s="7" t="n">
        <v>10200</v>
      </c>
      <c r="U11" s="7" t="n">
        <v>500</v>
      </c>
    </row>
    <row spans="1:24" r="12">
      <c r="A12" s="4" t="s">
        <v>541</v>
      </c>
      <c r="B12" s="12" t="n">
        <v>7450</v>
      </c>
    </row>
    <row spans="1:24" r="13">
      <c r="A13" s="4" t="s">
        <v>542</v>
      </c>
      <c r="V13" s="7" t="n">
        <v>1200</v>
      </c>
    </row>
    <row spans="1:24" r="14">
      <c r="A14" s="4" t="s">
        <v>543</v>
      </c>
      <c r="C14" s="7" t="n">
        <v>2300</v>
      </c>
    </row>
    <row spans="1:24" r="15">
      <c r="A15" s="4" t="s">
        <v>544</v>
      </c>
      <c r="S15" s="7" t="n">
        <v>2200</v>
      </c>
    </row>
    <row spans="1:24" r="16">
      <c r="A16" s="4" t="s">
        <v>545</v>
      </c>
    </row>
    <row spans="1:24" r="17">
      <c r="A17" s="3" t="s">
        <v>532</v>
      </c>
    </row>
    <row spans="1:24" r="18">
      <c r="A18" s="4" t="s">
        <v>535</v>
      </c>
      <c r="E18" s="7" t="n">
        <v>17000</v>
      </c>
      <c r="F18" s="13" t="n">
        <v>105</v>
      </c>
      <c r="G18" s="7" t="n">
        <v>190000</v>
      </c>
      <c r="H18" s="13" t="n">
        <v>1200</v>
      </c>
      <c r="I18" s="7" t="n">
        <v>157000</v>
      </c>
      <c r="J18" s="13" t="n">
        <v>1000</v>
      </c>
      <c r="K18" s="7" t="n">
        <v>58000</v>
      </c>
      <c r="L18" s="13" t="n">
        <v>370</v>
      </c>
      <c r="W18" s="7" t="n">
        <v>76000</v>
      </c>
      <c r="X18" s="13" t="n">
        <v>485</v>
      </c>
    </row>
    <row spans="1:24" r="19">
      <c r="A19" s="4" t="s">
        <v>546</v>
      </c>
      <c r="W19" s="7" t="n">
        <v>720000</v>
      </c>
      <c r="X19" s="13" t="n">
        <v>4600</v>
      </c>
    </row>
    <row spans="1:24" r="20">
      <c r="A20" s="4" t="s">
        <v>547</v>
      </c>
      <c r="O20" s="7" t="n">
        <v>6000</v>
      </c>
      <c r="P20" s="13" t="n">
        <v>38</v>
      </c>
    </row>
    <row spans="1:24" r="21">
      <c r="A21" s="4" t="s">
        <v>548</v>
      </c>
      <c r="O21" s="7" t="n">
        <v>453000</v>
      </c>
      <c r="P21" s="13" t="n">
        <v>2900</v>
      </c>
    </row>
    <row spans="1:24" r="22">
      <c r="A22" s="4" t="s">
        <v>549</v>
      </c>
    </row>
    <row spans="1:24" r="23">
      <c r="A23" s="3" t="s">
        <v>532</v>
      </c>
    </row>
    <row spans="1:24" r="24">
      <c r="A24" s="4" t="s">
        <v>550</v>
      </c>
      <c r="M24" s="7" t="n">
        <v>200</v>
      </c>
      <c r="N24" s="14" t="n">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r="A1" s="1" t="s">
        <v>551</v>
      </c>
      <c r="B1" s="2" t="s">
        <v>228</v>
      </c>
      <c r="C1" s="2" t="s">
        <v>232</v>
      </c>
      <c r="D1" s="2" t="s">
        <v>552</v>
      </c>
      <c r="E1" s="2" t="s">
        <v>234</v>
      </c>
    </row>
    <row spans="1:5" r="2">
      <c r="A2" s="3" t="s">
        <v>553</v>
      </c>
    </row>
    <row spans="1:5" r="3">
      <c r="A3" s="4" t="s">
        <v>242</v>
      </c>
      <c r="D3" s="7" t="n">
        <v>-356000</v>
      </c>
      <c r="E3" s="7" t="n">
        <v>-410000</v>
      </c>
    </row>
    <row spans="1:5" r="4">
      <c r="A4" s="4" t="s">
        <v>243</v>
      </c>
    </row>
    <row spans="1:5" r="5">
      <c r="A5" s="3" t="s">
        <v>553</v>
      </c>
    </row>
    <row spans="1:5" r="6">
      <c r="A6" s="4" t="s">
        <v>554</v>
      </c>
      <c r="D6" s="5" t="n">
        <v>3</v>
      </c>
    </row>
    <row spans="1:5" r="7">
      <c r="A7" s="4" t="s">
        <v>555</v>
      </c>
      <c r="D7" s="7" t="n">
        <v>5400000</v>
      </c>
    </row>
    <row spans="1:5" r="8">
      <c r="A8" s="4" t="s">
        <v>556</v>
      </c>
      <c r="D8" s="4" t="s">
        <v>557</v>
      </c>
    </row>
    <row spans="1:5" r="9">
      <c r="A9" s="4" t="s">
        <v>244</v>
      </c>
      <c r="C9" s="7" t="n">
        <v>700000</v>
      </c>
      <c r="D9" s="7" t="n">
        <v>746000</v>
      </c>
    </row>
    <row spans="1:5" r="10">
      <c r="A10" s="4" t="s">
        <v>242</v>
      </c>
      <c r="D10" s="7" t="n">
        <v>-356000</v>
      </c>
    </row>
    <row spans="1:5" r="11">
      <c r="A11" s="4" t="s">
        <v>245</v>
      </c>
    </row>
    <row spans="1:5" r="12">
      <c r="A12" s="3" t="s">
        <v>553</v>
      </c>
    </row>
    <row spans="1:5" r="13">
      <c r="A13" s="4" t="s">
        <v>556</v>
      </c>
      <c r="D13" s="4" t="s">
        <v>558</v>
      </c>
    </row>
    <row spans="1:5" r="14">
      <c r="A14" s="4" t="s">
        <v>244</v>
      </c>
      <c r="E14" s="7" t="n">
        <v>3500000</v>
      </c>
    </row>
    <row spans="1:5" r="15">
      <c r="A15" s="4" t="s">
        <v>559</v>
      </c>
      <c r="D15" s="7" t="n">
        <v>8000000</v>
      </c>
    </row>
    <row spans="1:5" r="16">
      <c r="A16" s="4" t="s">
        <v>246</v>
      </c>
    </row>
    <row spans="1:5" r="17">
      <c r="A17" s="3" t="s">
        <v>553</v>
      </c>
    </row>
    <row spans="1:5" r="18">
      <c r="A18" s="4" t="s">
        <v>247</v>
      </c>
      <c r="B18" s="4" t="s">
        <v>248</v>
      </c>
    </row>
    <row spans="1:5" r="19">
      <c r="A19" s="4" t="s">
        <v>242</v>
      </c>
      <c r="B19" s="7" t="n">
        <v>2500000</v>
      </c>
    </row>
    <row spans="1:5" r="20">
      <c r="A20" s="4" t="s">
        <v>249</v>
      </c>
      <c r="B20" s="4" t="s">
        <v>250</v>
      </c>
    </row>
    <row spans="1:5" r="21">
      <c r="A21" s="4" t="s">
        <v>251</v>
      </c>
    </row>
    <row spans="1:5" r="22">
      <c r="A22" s="3" t="s">
        <v>553</v>
      </c>
    </row>
    <row spans="1:5" r="23">
      <c r="A23" s="4" t="s">
        <v>252</v>
      </c>
      <c r="B23" s="7" t="n">
        <v>16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560</v>
      </c>
      <c r="B1" s="2" t="s">
        <v>63</v>
      </c>
      <c r="C1" s="2" t="s">
        <v>1</v>
      </c>
    </row>
    <row spans="1:4" r="2">
      <c r="B2" s="2" t="s">
        <v>307</v>
      </c>
      <c r="C2" s="2" t="s">
        <v>2</v>
      </c>
      <c r="D2" s="2" t="s">
        <v>64</v>
      </c>
    </row>
    <row spans="1:4" r="3">
      <c r="A3" s="3" t="s">
        <v>561</v>
      </c>
    </row>
    <row spans="1:4" r="4">
      <c r="A4" s="4" t="s">
        <v>562</v>
      </c>
      <c r="C4" s="7" t="n">
        <v>-356</v>
      </c>
      <c r="D4" s="7" t="n">
        <v>-410</v>
      </c>
    </row>
    <row spans="1:4" r="5">
      <c r="A5" s="4" t="s">
        <v>243</v>
      </c>
    </row>
    <row spans="1:4" r="6">
      <c r="A6" s="3" t="s">
        <v>561</v>
      </c>
    </row>
    <row spans="1:4" r="7">
      <c r="A7" s="4" t="s">
        <v>563</v>
      </c>
      <c r="B7" s="7" t="n">
        <v>1102</v>
      </c>
      <c r="C7" s="5" t="n">
        <v>1102</v>
      </c>
    </row>
    <row spans="1:4" r="8">
      <c r="A8" s="4" t="s">
        <v>562</v>
      </c>
      <c r="C8" s="5" t="n">
        <v>-356</v>
      </c>
    </row>
    <row spans="1:4" r="9">
      <c r="A9" s="4" t="s">
        <v>564</v>
      </c>
      <c r="B9" s="7" t="n">
        <v>-700</v>
      </c>
      <c r="C9" s="7" t="n">
        <v>-74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0"/>
    <col customWidth="1" max="5" min="5" width="21"/>
  </cols>
  <sheetData>
    <row spans="1:5" r="1">
      <c r="A1" s="1" t="s">
        <v>565</v>
      </c>
      <c r="B1" s="2" t="s">
        <v>63</v>
      </c>
      <c r="D1" s="2" t="s">
        <v>1</v>
      </c>
    </row>
    <row spans="1:5" r="2">
      <c r="B2" s="2" t="s">
        <v>529</v>
      </c>
      <c r="C2" s="2" t="s">
        <v>234</v>
      </c>
      <c r="D2" s="2" t="s">
        <v>566</v>
      </c>
      <c r="E2" s="2" t="s">
        <v>234</v>
      </c>
    </row>
    <row spans="1:5" r="3">
      <c r="A3" s="3" t="s">
        <v>567</v>
      </c>
    </row>
    <row spans="1:5" r="4">
      <c r="A4" s="4" t="s">
        <v>568</v>
      </c>
      <c r="D4" s="5" t="n">
        <v>2</v>
      </c>
    </row>
    <row spans="1:5" r="5">
      <c r="A5" s="4" t="s">
        <v>96</v>
      </c>
      <c r="B5" s="7" t="n">
        <v>706</v>
      </c>
      <c r="C5" s="7" t="n">
        <v>1518</v>
      </c>
      <c r="D5" s="7" t="n">
        <v>1834</v>
      </c>
      <c r="E5" s="7" t="n">
        <v>3099</v>
      </c>
    </row>
    <row spans="1:5" r="6">
      <c r="A6" s="4" t="s">
        <v>569</v>
      </c>
      <c r="C6" s="7" t="n">
        <v>3700</v>
      </c>
      <c r="D6" s="7" t="n">
        <v>700</v>
      </c>
      <c r="E6" s="7" t="n">
        <v>4900</v>
      </c>
    </row>
    <row spans="1:5" r="7">
      <c r="A7" s="4" t="s">
        <v>331</v>
      </c>
    </row>
    <row spans="1:5" r="8">
      <c r="A8" s="3" t="s">
        <v>567</v>
      </c>
    </row>
    <row spans="1:5" r="9">
      <c r="A9" s="4" t="s">
        <v>570</v>
      </c>
      <c r="D9" s="5"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2</v>
      </c>
      <c r="B1" s="2" t="s">
        <v>1</v>
      </c>
    </row>
    <row spans="1:3" r="2">
      <c r="B2" s="2" t="s">
        <v>2</v>
      </c>
      <c r="C2" s="2" t="s">
        <v>64</v>
      </c>
    </row>
    <row spans="1:3" r="3">
      <c r="A3" s="3" t="s">
        <v>93</v>
      </c>
    </row>
    <row spans="1:3" r="4">
      <c r="A4" s="4" t="s">
        <v>81</v>
      </c>
      <c r="B4" s="7" t="n">
        <v>-16819</v>
      </c>
      <c r="C4" s="7" t="n">
        <v>-38939</v>
      </c>
    </row>
    <row spans="1:3" r="5">
      <c r="A5" s="3" t="s">
        <v>94</v>
      </c>
    </row>
    <row spans="1:3" r="6">
      <c r="A6" s="4" t="s">
        <v>95</v>
      </c>
      <c r="B6" s="5" t="n">
        <v>4009</v>
      </c>
      <c r="C6" s="5" t="n">
        <v>4901</v>
      </c>
    </row>
    <row spans="1:3" r="7">
      <c r="A7" s="4" t="s">
        <v>96</v>
      </c>
      <c r="B7" s="5" t="n">
        <v>1834</v>
      </c>
      <c r="C7" s="5" t="n">
        <v>3099</v>
      </c>
    </row>
    <row spans="1:3" r="8">
      <c r="A8" s="4" t="s">
        <v>97</v>
      </c>
      <c r="B8" s="5" t="n">
        <v>746</v>
      </c>
      <c r="C8" s="5" t="n">
        <v>3464</v>
      </c>
    </row>
    <row spans="1:3" r="9">
      <c r="A9" s="4" t="s">
        <v>98</v>
      </c>
      <c r="B9" s="5" t="n">
        <v>829</v>
      </c>
      <c r="C9" s="5" t="n">
        <v>1285</v>
      </c>
    </row>
    <row spans="1:3" r="10">
      <c r="A10" s="4" t="s">
        <v>99</v>
      </c>
      <c r="B10" s="5" t="n">
        <v>511</v>
      </c>
    </row>
    <row spans="1:3" r="11">
      <c r="A11" s="4" t="s">
        <v>100</v>
      </c>
      <c r="B11" s="5" t="n">
        <v>356</v>
      </c>
      <c r="C11" s="5" t="n">
        <v>410</v>
      </c>
    </row>
    <row spans="1:3" r="12">
      <c r="A12" s="4" t="s">
        <v>76</v>
      </c>
      <c r="B12" s="5" t="n">
        <v>-1501</v>
      </c>
      <c r="C12" s="5" t="n">
        <v>-760</v>
      </c>
    </row>
    <row spans="1:3" r="13">
      <c r="A13" s="4" t="s">
        <v>101</v>
      </c>
      <c r="B13" s="5" t="n">
        <v>207</v>
      </c>
      <c r="C13" s="5" t="n">
        <v>343</v>
      </c>
    </row>
    <row spans="1:3" r="14">
      <c r="A14" s="4" t="s">
        <v>102</v>
      </c>
      <c r="B14" s="5" t="n">
        <v>921</v>
      </c>
      <c r="C14" s="5" t="n">
        <v>-860</v>
      </c>
    </row>
    <row spans="1:3" r="15">
      <c r="A15" s="3" t="s">
        <v>103</v>
      </c>
    </row>
    <row spans="1:3" r="16">
      <c r="A16" s="4" t="s">
        <v>104</v>
      </c>
      <c r="B16" s="5" t="n">
        <v>-1196</v>
      </c>
      <c r="C16" s="5" t="n">
        <v>-2264</v>
      </c>
    </row>
    <row spans="1:3" r="17">
      <c r="A17" s="4" t="s">
        <v>29</v>
      </c>
      <c r="B17" s="5" t="n">
        <v>3478</v>
      </c>
      <c r="C17" s="5" t="n">
        <v>-5283</v>
      </c>
    </row>
    <row spans="1:3" r="18">
      <c r="A18" s="4" t="s">
        <v>30</v>
      </c>
      <c r="B18" s="5" t="n">
        <v>2957</v>
      </c>
      <c r="C18" s="5" t="n">
        <v>-1533</v>
      </c>
    </row>
    <row spans="1:3" r="19">
      <c r="A19" s="4" t="s">
        <v>39</v>
      </c>
      <c r="B19" s="5" t="n">
        <v>-3337</v>
      </c>
      <c r="C19" s="5" t="n">
        <v>4154</v>
      </c>
    </row>
    <row spans="1:3" r="20">
      <c r="A20" s="4" t="s">
        <v>105</v>
      </c>
      <c r="C20" s="5" t="n">
        <v>10188</v>
      </c>
    </row>
    <row spans="1:3" r="21">
      <c r="A21" s="4" t="s">
        <v>42</v>
      </c>
      <c r="B21" s="5" t="n">
        <v>-762</v>
      </c>
      <c r="C21" s="5" t="n">
        <v>10426</v>
      </c>
    </row>
    <row spans="1:3" r="22">
      <c r="A22" s="4" t="s">
        <v>106</v>
      </c>
      <c r="B22" s="5" t="n">
        <v>-7767</v>
      </c>
      <c r="C22" s="5" t="n">
        <v>-11369</v>
      </c>
    </row>
    <row spans="1:3" r="23">
      <c r="A23" s="3" t="s">
        <v>107</v>
      </c>
    </row>
    <row spans="1:3" r="24">
      <c r="A24" s="4" t="s">
        <v>108</v>
      </c>
      <c r="B24" s="5" t="n">
        <v>-310</v>
      </c>
      <c r="C24" s="5" t="n">
        <v>-514</v>
      </c>
    </row>
    <row spans="1:3" r="25">
      <c r="A25" s="4" t="s">
        <v>109</v>
      </c>
      <c r="B25" s="5" t="n">
        <v>7</v>
      </c>
      <c r="C25" s="5" t="n">
        <v>8</v>
      </c>
    </row>
    <row spans="1:3" r="26">
      <c r="A26" s="4" t="s">
        <v>110</v>
      </c>
      <c r="B26" s="5" t="n">
        <v>-16</v>
      </c>
      <c r="C26" s="5" t="n">
        <v>2782</v>
      </c>
    </row>
    <row spans="1:3" r="27">
      <c r="A27" s="4" t="s">
        <v>111</v>
      </c>
      <c r="B27" s="5" t="n">
        <v>91</v>
      </c>
      <c r="C27" s="5" t="n">
        <v>-12</v>
      </c>
    </row>
    <row spans="1:3" r="28">
      <c r="A28" s="4" t="s">
        <v>112</v>
      </c>
      <c r="B28" s="5" t="n">
        <v>-228</v>
      </c>
      <c r="C28" s="5" t="n">
        <v>2264</v>
      </c>
    </row>
    <row spans="1:3" r="29">
      <c r="A29" s="3" t="s">
        <v>113</v>
      </c>
    </row>
    <row spans="1:3" r="30">
      <c r="A30" s="4" t="s">
        <v>114</v>
      </c>
      <c r="B30" s="5" t="n">
        <v>-109</v>
      </c>
      <c r="C30" s="5" t="n">
        <v>-400</v>
      </c>
    </row>
    <row spans="1:3" r="31">
      <c r="A31" s="4" t="s">
        <v>115</v>
      </c>
      <c r="B31" s="5" t="n">
        <v>-2000</v>
      </c>
      <c r="C31" s="5" t="n">
        <v>-3641</v>
      </c>
    </row>
    <row spans="1:3" r="32">
      <c r="A32" s="4" t="s">
        <v>116</v>
      </c>
      <c r="B32" s="5" t="n">
        <v>22281</v>
      </c>
      <c r="C32" s="5" t="n">
        <v>4825</v>
      </c>
    </row>
    <row spans="1:3" r="33">
      <c r="A33" s="4" t="s">
        <v>117</v>
      </c>
      <c r="B33" s="5" t="n">
        <v>30</v>
      </c>
      <c r="C33" s="5" t="n">
        <v>60</v>
      </c>
    </row>
    <row spans="1:3" r="34">
      <c r="A34" s="4" t="s">
        <v>118</v>
      </c>
      <c r="B34" s="5" t="n">
        <v>20202</v>
      </c>
      <c r="C34" s="5" t="n">
        <v>844</v>
      </c>
    </row>
    <row spans="1:3" r="35">
      <c r="A35" s="4" t="s">
        <v>119</v>
      </c>
      <c r="B35" s="5" t="n">
        <v>-125</v>
      </c>
      <c r="C35" s="5" t="n">
        <v>-174</v>
      </c>
    </row>
    <row spans="1:3" r="36">
      <c r="A36" s="4" t="s">
        <v>120</v>
      </c>
      <c r="B36" s="5" t="n">
        <v>12082</v>
      </c>
      <c r="C36" s="5" t="n">
        <v>-8435</v>
      </c>
    </row>
    <row spans="1:3" r="37">
      <c r="A37" s="4" t="s">
        <v>121</v>
      </c>
      <c r="B37" s="5" t="n">
        <v>20490</v>
      </c>
      <c r="C37" s="5" t="n">
        <v>43114</v>
      </c>
    </row>
    <row spans="1:3" r="38">
      <c r="A38" s="4" t="s">
        <v>122</v>
      </c>
      <c r="B38" s="5" t="n">
        <v>32572</v>
      </c>
      <c r="C38" s="5" t="n">
        <v>34679</v>
      </c>
    </row>
    <row spans="1:3" r="39">
      <c r="A39" s="3" t="s">
        <v>123</v>
      </c>
    </row>
    <row spans="1:3" r="40">
      <c r="A40" s="4" t="s">
        <v>124</v>
      </c>
      <c r="B40" s="5" t="n">
        <v>758</v>
      </c>
      <c r="C40" s="5" t="n">
        <v>226</v>
      </c>
    </row>
    <row spans="1:3" r="41">
      <c r="A41" s="4" t="s">
        <v>125</v>
      </c>
      <c r="B41" s="5" t="n">
        <v>197</v>
      </c>
      <c r="C41" s="5" t="n">
        <v>1528</v>
      </c>
    </row>
    <row spans="1:3" r="42">
      <c r="A42" s="4" t="s">
        <v>126</v>
      </c>
      <c r="B42" s="7" t="n">
        <v>391</v>
      </c>
      <c r="C42" s="7" t="n">
        <v>6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1</v>
      </c>
      <c r="B1" s="2" t="s">
        <v>63</v>
      </c>
      <c r="D1" s="2" t="s">
        <v>1</v>
      </c>
    </row>
    <row spans="1:5" r="2">
      <c r="B2" s="2" t="s">
        <v>2</v>
      </c>
      <c r="C2" s="2" t="s">
        <v>64</v>
      </c>
      <c r="D2" s="2" t="s">
        <v>2</v>
      </c>
      <c r="E2" s="2" t="s">
        <v>64</v>
      </c>
    </row>
    <row spans="1:5" r="3">
      <c r="A3" s="3" t="s">
        <v>567</v>
      </c>
    </row>
    <row spans="1:5" r="4">
      <c r="A4" s="4" t="s">
        <v>66</v>
      </c>
      <c r="B4" s="7" t="n">
        <v>19004</v>
      </c>
      <c r="C4" s="7" t="n">
        <v>12455</v>
      </c>
      <c r="D4" s="7" t="n">
        <v>42727</v>
      </c>
      <c r="E4" s="7" t="n">
        <v>24151</v>
      </c>
    </row>
    <row spans="1:5" r="5">
      <c r="A5" s="4" t="s">
        <v>75</v>
      </c>
      <c r="B5" s="5" t="n">
        <v>-6841</v>
      </c>
      <c r="C5" s="5" t="n">
        <v>-26400</v>
      </c>
      <c r="D5" s="5" t="n">
        <v>-15098</v>
      </c>
      <c r="E5" s="5" t="n">
        <v>-39067</v>
      </c>
    </row>
    <row spans="1:5" r="6">
      <c r="A6" s="4" t="s">
        <v>572</v>
      </c>
    </row>
    <row spans="1:5" r="7">
      <c r="A7" s="3" t="s">
        <v>567</v>
      </c>
    </row>
    <row spans="1:5" r="8">
      <c r="A8" s="4" t="s">
        <v>75</v>
      </c>
      <c r="B8" s="5" t="n">
        <v>-737</v>
      </c>
      <c r="C8" s="5" t="n">
        <v>-5230</v>
      </c>
      <c r="D8" s="5" t="n">
        <v>-2613</v>
      </c>
      <c r="E8" s="5" t="n">
        <v>-8010</v>
      </c>
    </row>
    <row spans="1:5" r="9">
      <c r="A9" s="4" t="s">
        <v>573</v>
      </c>
    </row>
    <row spans="1:5" r="10">
      <c r="A10" s="3" t="s">
        <v>567</v>
      </c>
    </row>
    <row spans="1:5" r="11">
      <c r="A11" s="4" t="s">
        <v>66</v>
      </c>
      <c r="B11" s="5" t="n">
        <v>13583</v>
      </c>
      <c r="C11" s="5" t="n">
        <v>7462</v>
      </c>
      <c r="D11" s="5" t="n">
        <v>31747</v>
      </c>
      <c r="E11" s="5" t="n">
        <v>15113</v>
      </c>
    </row>
    <row spans="1:5" r="12">
      <c r="A12" s="4" t="s">
        <v>574</v>
      </c>
    </row>
    <row spans="1:5" r="13">
      <c r="A13" s="3" t="s">
        <v>567</v>
      </c>
    </row>
    <row spans="1:5" r="14">
      <c r="A14" s="4" t="s">
        <v>75</v>
      </c>
      <c r="B14" s="5" t="n">
        <v>-1991</v>
      </c>
      <c r="C14" s="5" t="n">
        <v>-14611</v>
      </c>
      <c r="D14" s="5" t="n">
        <v>-1864</v>
      </c>
      <c r="E14" s="5" t="n">
        <v>-18091</v>
      </c>
    </row>
    <row spans="1:5" r="15">
      <c r="A15" s="4" t="s">
        <v>575</v>
      </c>
    </row>
    <row spans="1:5" r="16">
      <c r="A16" s="3" t="s">
        <v>567</v>
      </c>
    </row>
    <row spans="1:5" r="17">
      <c r="A17" s="4" t="s">
        <v>66</v>
      </c>
      <c r="B17" s="5" t="n">
        <v>5421</v>
      </c>
      <c r="C17" s="5" t="n">
        <v>4993</v>
      </c>
      <c r="D17" s="5" t="n">
        <v>10980</v>
      </c>
      <c r="E17" s="5" t="n">
        <v>9038</v>
      </c>
    </row>
    <row spans="1:5" r="18">
      <c r="A18" s="4" t="s">
        <v>576</v>
      </c>
    </row>
    <row spans="1:5" r="19">
      <c r="A19" s="3" t="s">
        <v>567</v>
      </c>
    </row>
    <row spans="1:5" r="20">
      <c r="A20" s="4" t="s">
        <v>75</v>
      </c>
      <c r="B20" s="7" t="n">
        <v>-4113</v>
      </c>
      <c r="C20" s="7" t="n">
        <v>-6559</v>
      </c>
      <c r="D20" s="7" t="n">
        <v>-10621</v>
      </c>
      <c r="E20" s="7" t="n">
        <v>-129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77</v>
      </c>
      <c r="B1" s="2" t="s">
        <v>2</v>
      </c>
      <c r="C1" s="2" t="s">
        <v>25</v>
      </c>
    </row>
    <row spans="1:3" r="2">
      <c r="A2" s="3" t="s">
        <v>578</v>
      </c>
    </row>
    <row spans="1:3" r="3">
      <c r="A3" s="4" t="s">
        <v>37</v>
      </c>
      <c r="B3" s="7" t="n">
        <v>134260</v>
      </c>
      <c r="C3" s="7" t="n">
        <v>133825</v>
      </c>
    </row>
    <row spans="1:3" r="4">
      <c r="A4" s="4" t="s">
        <v>579</v>
      </c>
    </row>
    <row spans="1:3" r="5">
      <c r="A5" s="3" t="s">
        <v>578</v>
      </c>
    </row>
    <row spans="1:3" r="6">
      <c r="A6" s="4" t="s">
        <v>37</v>
      </c>
      <c r="B6" s="5" t="n">
        <v>34391</v>
      </c>
      <c r="C6" s="5" t="n">
        <v>41947</v>
      </c>
    </row>
    <row spans="1:3" r="7">
      <c r="A7" s="4" t="s">
        <v>580</v>
      </c>
    </row>
    <row spans="1:3" r="8">
      <c r="A8" s="3" t="s">
        <v>578</v>
      </c>
    </row>
    <row spans="1:3" r="9">
      <c r="A9" s="4" t="s">
        <v>37</v>
      </c>
      <c r="B9" s="5" t="n">
        <v>38821</v>
      </c>
      <c r="C9" s="5" t="n">
        <v>42482</v>
      </c>
    </row>
    <row spans="1:3" r="10">
      <c r="A10" s="4" t="s">
        <v>581</v>
      </c>
    </row>
    <row spans="1:3" r="11">
      <c r="A11" s="3" t="s">
        <v>578</v>
      </c>
    </row>
    <row spans="1:3" r="12">
      <c r="A12" s="4" t="s">
        <v>37</v>
      </c>
      <c r="B12" s="7" t="n">
        <v>61048</v>
      </c>
      <c r="C12" s="7" t="n">
        <v>493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82</v>
      </c>
      <c r="B1" s="2" t="s">
        <v>63</v>
      </c>
      <c r="D1" s="2" t="s">
        <v>1</v>
      </c>
    </row>
    <row spans="1:5" r="2">
      <c r="B2" s="2" t="s">
        <v>2</v>
      </c>
      <c r="C2" s="2" t="s">
        <v>64</v>
      </c>
      <c r="D2" s="2" t="s">
        <v>2</v>
      </c>
      <c r="E2" s="2" t="s">
        <v>64</v>
      </c>
    </row>
    <row spans="1:5" r="3">
      <c r="A3" s="4" t="s">
        <v>583</v>
      </c>
    </row>
    <row spans="1:5" r="4">
      <c r="A4" s="3" t="s">
        <v>578</v>
      </c>
    </row>
    <row spans="1:5" r="5">
      <c r="A5" s="4" t="s">
        <v>584</v>
      </c>
      <c r="B5" s="4" t="s">
        <v>585</v>
      </c>
      <c r="C5" s="4" t="s">
        <v>586</v>
      </c>
      <c r="D5" s="4" t="s">
        <v>587</v>
      </c>
      <c r="E5" s="4" t="s">
        <v>586</v>
      </c>
    </row>
    <row spans="1:5" r="6">
      <c r="A6" s="4" t="s">
        <v>588</v>
      </c>
    </row>
    <row spans="1:5" r="7">
      <c r="A7" s="3" t="s">
        <v>578</v>
      </c>
    </row>
    <row spans="1:5" r="8">
      <c r="A8" s="4" t="s">
        <v>584</v>
      </c>
      <c r="C8" s="4" t="s">
        <v>589</v>
      </c>
    </row>
    <row spans="1:5" r="9">
      <c r="A9" s="4" t="s">
        <v>590</v>
      </c>
    </row>
    <row spans="1:5" r="10">
      <c r="A10" s="3" t="s">
        <v>578</v>
      </c>
    </row>
    <row spans="1:5" r="11">
      <c r="A11" s="4" t="s">
        <v>584</v>
      </c>
      <c r="E11" s="4" t="s">
        <v>591</v>
      </c>
    </row>
    <row spans="1:5" r="12">
      <c r="A12" s="4" t="s">
        <v>592</v>
      </c>
    </row>
    <row spans="1:5" r="13">
      <c r="A13" s="3" t="s">
        <v>578</v>
      </c>
    </row>
    <row spans="1:5" r="14">
      <c r="A14" s="4" t="s">
        <v>584</v>
      </c>
      <c r="D14" s="4" t="s">
        <v>593</v>
      </c>
    </row>
    <row spans="1:5" r="15">
      <c r="A15" s="4" t="s">
        <v>594</v>
      </c>
    </row>
    <row spans="1:5" r="16">
      <c r="A16" s="3" t="s">
        <v>578</v>
      </c>
    </row>
    <row spans="1:5" r="17">
      <c r="A17" s="4" t="s">
        <v>584</v>
      </c>
      <c r="B17" s="4" t="s">
        <v>591</v>
      </c>
      <c r="E17" s="4" t="s">
        <v>5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27</v>
      </c>
      <c r="B1" s="2" t="s">
        <v>1</v>
      </c>
    </row>
    <row spans="1:2" r="2">
      <c r="B2" s="2" t="s">
        <v>2</v>
      </c>
    </row>
    <row spans="1:2" r="3">
      <c r="A3" s="3" t="s">
        <v>128</v>
      </c>
    </row>
    <row spans="1:2" r="4">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130</v>
      </c>
      <c r="B1" s="2" t="s">
        <v>1</v>
      </c>
    </row>
    <row spans="1:2" r="2">
      <c r="B2" s="2" t="s">
        <v>2</v>
      </c>
    </row>
    <row spans="1:2" r="3">
      <c r="A3" s="3" t="s">
        <v>131</v>
      </c>
    </row>
    <row spans="1:2" r="4">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33</v>
      </c>
      <c r="B1" s="2" t="s">
        <v>1</v>
      </c>
    </row>
    <row spans="1:2" r="2">
      <c r="B2" s="2" t="s">
        <v>2</v>
      </c>
    </row>
    <row spans="1:2" r="3">
      <c r="A3" s="3" t="s">
        <v>134</v>
      </c>
    </row>
    <row spans="1:2" r="4">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ature of the Business and Oper</vt:lpstr>
      <vt:lpstr>Stock-Based Compensation</vt:lpstr>
      <vt:lpstr>Computation of Net Loss per Com</vt:lpstr>
      <vt:lpstr>Fair Value Measurements</vt:lpstr>
      <vt:lpstr>Accounts Receivable</vt:lpstr>
      <vt:lpstr>Inventory</vt:lpstr>
      <vt:lpstr>Accounts Payable and Accrued Ex</vt:lpstr>
      <vt:lpstr>Income Taxes</vt:lpstr>
      <vt:lpstr>Restructuring</vt:lpstr>
      <vt:lpstr>Debt</vt:lpstr>
      <vt:lpstr>Warrants and Derivative Liabili</vt:lpstr>
      <vt:lpstr>Stockholders' Equity</vt:lpstr>
      <vt:lpstr>Commitments and Contingencies</vt:lpstr>
      <vt:lpstr>Minority Investments</vt:lpstr>
      <vt:lpstr>Business Segments</vt:lpstr>
      <vt:lpstr>Recent Accounting Pronouncement</vt:lpstr>
      <vt:lpstr>Subsequent Events</vt:lpstr>
      <vt:lpstr>Stock-Based Compensation (Table</vt:lpstr>
      <vt:lpstr>Computation of Net Loss per C25</vt:lpstr>
      <vt:lpstr>Fair Value Measurements (Tables</vt:lpstr>
      <vt:lpstr>Accounts Receivable (Tables)</vt:lpstr>
      <vt:lpstr>Inventory (Tables)</vt:lpstr>
      <vt:lpstr>Accounts Payable and Accrued 29</vt:lpstr>
      <vt:lpstr>Restructuring (Tables)</vt:lpstr>
      <vt:lpstr>Warrants and Derivative Liabi31</vt:lpstr>
      <vt:lpstr>Minority Investments (Tables)</vt:lpstr>
      <vt:lpstr>Business Segments (Tables)</vt:lpstr>
      <vt:lpstr>Nature of the Business and Op34</vt:lpstr>
      <vt:lpstr>Stock-Based Compensation - Summ</vt:lpstr>
      <vt:lpstr>Stock-Based Compensation - Addi</vt:lpstr>
      <vt:lpstr>Stock-Based Compensation - Sche</vt:lpstr>
      <vt:lpstr>Computation of Net Loss Per C38</vt:lpstr>
      <vt:lpstr>Computation of Net Loss Per C39</vt:lpstr>
      <vt:lpstr>Fair Value Measurements - Sched</vt:lpstr>
      <vt:lpstr>Fair Value Measurements - Sch41</vt:lpstr>
      <vt:lpstr>Fair Value Measurements - Addit</vt:lpstr>
      <vt:lpstr>Accounts Receivable - Schedule </vt:lpstr>
      <vt:lpstr>Inventory - Schedule of Invento</vt:lpstr>
      <vt:lpstr>Inventory - Additional Informat</vt:lpstr>
      <vt:lpstr>Accounts Payable and Accrued 46</vt:lpstr>
      <vt:lpstr>Accounts Payable and Accrued 47</vt:lpstr>
      <vt:lpstr>Accounts Payable and Accrued 48</vt:lpstr>
      <vt:lpstr>Income Taxes - Additional Infor</vt:lpstr>
      <vt:lpstr>Restructuring - Additional Info</vt:lpstr>
      <vt:lpstr>Restructuring - Schedule of Res</vt:lpstr>
      <vt:lpstr>Debt - Additional Information (</vt:lpstr>
      <vt:lpstr>Warrants and Derivative Liabi53</vt:lpstr>
      <vt:lpstr>Warrants and Derivative Liabi54</vt:lpstr>
      <vt:lpstr>Stockholders' Equity - Addition</vt:lpstr>
      <vt:lpstr>Commitments and Contingencies -</vt:lpstr>
      <vt:lpstr>Minority Investments - Addition</vt:lpstr>
      <vt:lpstr>Minority Investments - Schedule</vt:lpstr>
      <vt:lpstr>Business Segments - Additional </vt:lpstr>
      <vt:lpstr>Business Segments - Operating R</vt:lpstr>
      <vt:lpstr>Business Segments - Total Busin</vt:lpstr>
      <vt:lpstr>Business Segm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9:49:31Z</dcterms:created>
  <dcterms:modified xmlns:dcterms="http://purl.org/dc/terms/" xmlns:xsi="http://www.w3.org/2001/XMLSchema-instance" xsi:type="dcterms:W3CDTF">2015-11-03T09:49:31Z</dcterms:modified>
  <dc:title xmlns:dc="http://purl.org/dc/elements/1.1/">Untitled</dc:title>
  <dc:description xmlns:dc="http://purl.org/dc/elements/1.1/"/>
  <dc:subject xmlns:dc="http://purl.org/dc/elements/1.1/"/>
  <cp:keywords/>
  <cp:category/>
</cp:coreProperties>
</file>